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Note 1 - Overview and Basis of " sheetId="7" state="visible" r:id="rId7"/>
    <sheet xmlns:r="http://schemas.openxmlformats.org/officeDocument/2006/relationships" name="Note 2 - Summary of Significant" sheetId="8" state="visible" r:id="rId8"/>
    <sheet xmlns:r="http://schemas.openxmlformats.org/officeDocument/2006/relationships" name="Note 3 - Business Acquisitions" sheetId="9" state="visible" r:id="rId9"/>
    <sheet xmlns:r="http://schemas.openxmlformats.org/officeDocument/2006/relationships" name="Note 4 - Goodwill and Intangibl" sheetId="10" state="visible" r:id="rId10"/>
    <sheet xmlns:r="http://schemas.openxmlformats.org/officeDocument/2006/relationships" name="Note 5 - Revenue" sheetId="11" state="visible" r:id="rId11"/>
    <sheet xmlns:r="http://schemas.openxmlformats.org/officeDocument/2006/relationships" name="Note 6 - Net Loss Per Share" sheetId="12" state="visible" r:id="rId12"/>
    <sheet xmlns:r="http://schemas.openxmlformats.org/officeDocument/2006/relationships" name="Note 7 - Impairement Losses and" sheetId="13" state="visible" r:id="rId13"/>
    <sheet xmlns:r="http://schemas.openxmlformats.org/officeDocument/2006/relationships" name="Note 8 - Derivative Instruments" sheetId="14" state="visible" r:id="rId14"/>
    <sheet xmlns:r="http://schemas.openxmlformats.org/officeDocument/2006/relationships" name="Note 9 - Fair Value Measurement" sheetId="15" state="visible" r:id="rId15"/>
    <sheet xmlns:r="http://schemas.openxmlformats.org/officeDocument/2006/relationships" name="Note 10 - Debt" sheetId="16" state="visible" r:id="rId16"/>
    <sheet xmlns:r="http://schemas.openxmlformats.org/officeDocument/2006/relationships" name="Note 11 - Share-based Compensat" sheetId="17" state="visible" r:id="rId17"/>
    <sheet xmlns:r="http://schemas.openxmlformats.org/officeDocument/2006/relationships" name="Note 12 - Income Taxes" sheetId="18" state="visible" r:id="rId18"/>
    <sheet xmlns:r="http://schemas.openxmlformats.org/officeDocument/2006/relationships" name="Note 13 - Accumulated Other Com" sheetId="19" state="visible" r:id="rId19"/>
    <sheet xmlns:r="http://schemas.openxmlformats.org/officeDocument/2006/relationships" name="Note 14 - Segment and Geographi" sheetId="20" state="visible" r:id="rId20"/>
    <sheet xmlns:r="http://schemas.openxmlformats.org/officeDocument/2006/relationships" name="Note 15 - Property, Plant and E" sheetId="21" state="visible" r:id="rId21"/>
    <sheet xmlns:r="http://schemas.openxmlformats.org/officeDocument/2006/relationships" name="Note 16 - Interest and Other In" sheetId="22" state="visible" r:id="rId22"/>
    <sheet xmlns:r="http://schemas.openxmlformats.org/officeDocument/2006/relationships" name="Note 17 - Comparative Prior Yea" sheetId="23" state="visible" r:id="rId23"/>
    <sheet xmlns:r="http://schemas.openxmlformats.org/officeDocument/2006/relationships" name="Note 18 - Leases" sheetId="24" state="visible" r:id="rId24"/>
    <sheet xmlns:r="http://schemas.openxmlformats.org/officeDocument/2006/relationships" name="Note 19 - Subsequent Event"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usiness Acquisitions " sheetId="28" state="visible" r:id="rId28"/>
    <sheet xmlns:r="http://schemas.openxmlformats.org/officeDocument/2006/relationships" name="Note 4 - Goodwill and Intangi_2" sheetId="29" state="visible" r:id="rId29"/>
    <sheet xmlns:r="http://schemas.openxmlformats.org/officeDocument/2006/relationships" name="Note 5 - Revenue (Tables)" sheetId="30" state="visible" r:id="rId30"/>
    <sheet xmlns:r="http://schemas.openxmlformats.org/officeDocument/2006/relationships" name="Note 6 - Net Loss Per Share (Ta" sheetId="31" state="visible" r:id="rId31"/>
    <sheet xmlns:r="http://schemas.openxmlformats.org/officeDocument/2006/relationships" name="Note 7 - Impairement Losses a_2" sheetId="32" state="visible" r:id="rId32"/>
    <sheet xmlns:r="http://schemas.openxmlformats.org/officeDocument/2006/relationships" name="Note 8 - Derivative Instrumen_2" sheetId="33" state="visible" r:id="rId33"/>
    <sheet xmlns:r="http://schemas.openxmlformats.org/officeDocument/2006/relationships" name="Note 9 - Fair Value Measureme_2" sheetId="34" state="visible" r:id="rId34"/>
    <sheet xmlns:r="http://schemas.openxmlformats.org/officeDocument/2006/relationships" name="Note 10 - Debt (Tables)" sheetId="35" state="visible" r:id="rId35"/>
    <sheet xmlns:r="http://schemas.openxmlformats.org/officeDocument/2006/relationships" name="Note 11 - Share-based Compens_2" sheetId="36" state="visible" r:id="rId36"/>
    <sheet xmlns:r="http://schemas.openxmlformats.org/officeDocument/2006/relationships" name="Note 12 - Income Taxes (Tables)" sheetId="37" state="visible" r:id="rId37"/>
    <sheet xmlns:r="http://schemas.openxmlformats.org/officeDocument/2006/relationships" name="Note 13 - Accumulated Other C_2" sheetId="38" state="visible" r:id="rId38"/>
    <sheet xmlns:r="http://schemas.openxmlformats.org/officeDocument/2006/relationships" name="Note 14 - Segment and Geograp_2" sheetId="39" state="visible" r:id="rId39"/>
    <sheet xmlns:r="http://schemas.openxmlformats.org/officeDocument/2006/relationships" name="Note 15 - Property, Plant and_2" sheetId="40" state="visible" r:id="rId40"/>
    <sheet xmlns:r="http://schemas.openxmlformats.org/officeDocument/2006/relationships" name="Note 16 - Interest and Other _2" sheetId="41" state="visible" r:id="rId41"/>
    <sheet xmlns:r="http://schemas.openxmlformats.org/officeDocument/2006/relationships" name="Note 17 - Comparative Prior Y_2" sheetId="42" state="visible" r:id="rId42"/>
    <sheet xmlns:r="http://schemas.openxmlformats.org/officeDocument/2006/relationships" name="Note 18 - Leases (Tables)" sheetId="43" state="visible" r:id="rId43"/>
    <sheet xmlns:r="http://schemas.openxmlformats.org/officeDocument/2006/relationships" name="Note 1 - Overview and Basis o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3 - Business Acquisition_2" sheetId="48" state="visible" r:id="rId48"/>
    <sheet xmlns:r="http://schemas.openxmlformats.org/officeDocument/2006/relationships" name="Note 3 - Business Acquisition_3" sheetId="49" state="visible" r:id="rId49"/>
    <sheet xmlns:r="http://schemas.openxmlformats.org/officeDocument/2006/relationships" name="Note 4 - Goodwill and Intangi_3" sheetId="50" state="visible" r:id="rId50"/>
    <sheet xmlns:r="http://schemas.openxmlformats.org/officeDocument/2006/relationships" name="Note 4 - Goodwill and Intangi_4" sheetId="51" state="visible" r:id="rId51"/>
    <sheet xmlns:r="http://schemas.openxmlformats.org/officeDocument/2006/relationships" name="Note 4 - Goodwill and Intangi_5" sheetId="52" state="visible" r:id="rId52"/>
    <sheet xmlns:r="http://schemas.openxmlformats.org/officeDocument/2006/relationships" name="Note 4 - Goodwill and Intangi_6" sheetId="53" state="visible" r:id="rId53"/>
    <sheet xmlns:r="http://schemas.openxmlformats.org/officeDocument/2006/relationships" name="Note 5 - Revenue - Disaggregate" sheetId="54" state="visible" r:id="rId54"/>
    <sheet xmlns:r="http://schemas.openxmlformats.org/officeDocument/2006/relationships" name="Note 6 - Net Loss Per Share - S" sheetId="55" state="visible" r:id="rId55"/>
    <sheet xmlns:r="http://schemas.openxmlformats.org/officeDocument/2006/relationships" name="Note 7 - Impairement Losses a_3" sheetId="56" state="visible" r:id="rId56"/>
    <sheet xmlns:r="http://schemas.openxmlformats.org/officeDocument/2006/relationships" name="Note 7 - Impairement Losses a_4" sheetId="57" state="visible" r:id="rId57"/>
    <sheet xmlns:r="http://schemas.openxmlformats.org/officeDocument/2006/relationships" name="Note 8 - Derivative Instrumen_3" sheetId="58" state="visible" r:id="rId58"/>
    <sheet xmlns:r="http://schemas.openxmlformats.org/officeDocument/2006/relationships" name="Note 8 - Derivative Instrumen_4" sheetId="59" state="visible" r:id="rId59"/>
    <sheet xmlns:r="http://schemas.openxmlformats.org/officeDocument/2006/relationships" name="Note 8 - Derivative Instrumen_5" sheetId="60" state="visible" r:id="rId60"/>
    <sheet xmlns:r="http://schemas.openxmlformats.org/officeDocument/2006/relationships" name="Note 8 - Derivative Instrumen_6" sheetId="61" state="visible" r:id="rId61"/>
    <sheet xmlns:r="http://schemas.openxmlformats.org/officeDocument/2006/relationships" name="Note 9 - Fair Value Measureme_3" sheetId="62" state="visible" r:id="rId62"/>
    <sheet xmlns:r="http://schemas.openxmlformats.org/officeDocument/2006/relationships" name="Note 10 - Debt (Details Textual" sheetId="63" state="visible" r:id="rId63"/>
    <sheet xmlns:r="http://schemas.openxmlformats.org/officeDocument/2006/relationships" name="Note 10 - Debt - Summary of Deb" sheetId="64" state="visible" r:id="rId64"/>
    <sheet xmlns:r="http://schemas.openxmlformats.org/officeDocument/2006/relationships" name="Note 10 - Debt - Principal Paym" sheetId="65" state="visible" r:id="rId65"/>
    <sheet xmlns:r="http://schemas.openxmlformats.org/officeDocument/2006/relationships" name="Note 11 - Share-based Compens_3" sheetId="66" state="visible" r:id="rId66"/>
    <sheet xmlns:r="http://schemas.openxmlformats.org/officeDocument/2006/relationships" name="Note 11- Share-based Compensati" sheetId="67" state="visible" r:id="rId67"/>
    <sheet xmlns:r="http://schemas.openxmlformats.org/officeDocument/2006/relationships" name="Note 11 - Share-based Compens_4" sheetId="68" state="visible" r:id="rId68"/>
    <sheet xmlns:r="http://schemas.openxmlformats.org/officeDocument/2006/relationships" name="Note 11 - Share-based Compens_5" sheetId="69" state="visible" r:id="rId69"/>
    <sheet xmlns:r="http://schemas.openxmlformats.org/officeDocument/2006/relationships" name="Note 11 - Share-based Compens_6" sheetId="70" state="visible" r:id="rId70"/>
    <sheet xmlns:r="http://schemas.openxmlformats.org/officeDocument/2006/relationships" name="Note 11 - Share-based Compens_7" sheetId="71" state="visible" r:id="rId71"/>
    <sheet xmlns:r="http://schemas.openxmlformats.org/officeDocument/2006/relationships" name="Note 12 - Income Taxes (Details" sheetId="72" state="visible" r:id="rId72"/>
    <sheet xmlns:r="http://schemas.openxmlformats.org/officeDocument/2006/relationships" name="Note 12 - Income Taxes - Income" sheetId="73" state="visible" r:id="rId73"/>
    <sheet xmlns:r="http://schemas.openxmlformats.org/officeDocument/2006/relationships" name="Note 12 - Income Taxes - Signif" sheetId="74" state="visible" r:id="rId74"/>
    <sheet xmlns:r="http://schemas.openxmlformats.org/officeDocument/2006/relationships" name="Note 12 - Income Taxes - Deferr" sheetId="75" state="visible" r:id="rId75"/>
    <sheet xmlns:r="http://schemas.openxmlformats.org/officeDocument/2006/relationships" name="Note 12 - Income Taxes - Reconc" sheetId="76" state="visible" r:id="rId76"/>
    <sheet xmlns:r="http://schemas.openxmlformats.org/officeDocument/2006/relationships" name="Note 12 - Income Taxes - Uncert" sheetId="77" state="visible" r:id="rId77"/>
    <sheet xmlns:r="http://schemas.openxmlformats.org/officeDocument/2006/relationships" name="Note 13 - Accumulated Other C_3" sheetId="78" state="visible" r:id="rId78"/>
    <sheet xmlns:r="http://schemas.openxmlformats.org/officeDocument/2006/relationships" name="Note 13 - Accumulated Other C_4" sheetId="79" state="visible" r:id="rId79"/>
    <sheet xmlns:r="http://schemas.openxmlformats.org/officeDocument/2006/relationships" name="Note 14 - Segment and Geograp_3" sheetId="80" state="visible" r:id="rId80"/>
    <sheet xmlns:r="http://schemas.openxmlformats.org/officeDocument/2006/relationships" name="Note 14 - Segment and Geograp_4" sheetId="81" state="visible" r:id="rId81"/>
    <sheet xmlns:r="http://schemas.openxmlformats.org/officeDocument/2006/relationships" name="Note 15 - Property, Plant and_3" sheetId="82" state="visible" r:id="rId82"/>
    <sheet xmlns:r="http://schemas.openxmlformats.org/officeDocument/2006/relationships" name="Note 15 - Property, Plant and_4" sheetId="83" state="visible" r:id="rId83"/>
    <sheet xmlns:r="http://schemas.openxmlformats.org/officeDocument/2006/relationships" name="Note 16 - Interest and Other _3" sheetId="84" state="visible" r:id="rId84"/>
    <sheet xmlns:r="http://schemas.openxmlformats.org/officeDocument/2006/relationships" name="Note 17 - Comparative Prior Y_3" sheetId="85" state="visible" r:id="rId85"/>
    <sheet xmlns:r="http://schemas.openxmlformats.org/officeDocument/2006/relationships" name="Note 18 - Leases (Details Textu" sheetId="86" state="visible" r:id="rId86"/>
    <sheet xmlns:r="http://schemas.openxmlformats.org/officeDocument/2006/relationships" name="Note 18 - Leases - Components o" sheetId="87" state="visible" r:id="rId87"/>
    <sheet xmlns:r="http://schemas.openxmlformats.org/officeDocument/2006/relationships" name="Note 18 - Leases - Supplemental" sheetId="88" state="visible" r:id="rId88"/>
    <sheet xmlns:r="http://schemas.openxmlformats.org/officeDocument/2006/relationships" name="Note 18 - Leases - Maturities o" sheetId="89" state="visible" r:id="rId89"/>
  </sheets>
  <definedNames/>
  <calcPr calcId="124519" fullCalcOnLoad="1"/>
</workbook>
</file>

<file path=xl/sharedStrings.xml><?xml version="1.0" encoding="utf-8"?>
<sst xmlns="http://schemas.openxmlformats.org/spreadsheetml/2006/main" uniqueCount="930">
  <si>
    <t>Document And Entity Information - USD ($)</t>
  </si>
  <si>
    <t>12 Months Ended</t>
  </si>
  <si>
    <t>Dec. 31, 2019</t>
  </si>
  <si>
    <t>Mar. 06, 2020</t>
  </si>
  <si>
    <t>Jun. 30, 2019</t>
  </si>
  <si>
    <t>Document Information [Line Items]</t>
  </si>
  <si>
    <t>Entity Central Index Key</t>
  </si>
  <si>
    <t>0001031029</t>
  </si>
  <si>
    <t>Entity Registrant Name</t>
  </si>
  <si>
    <t>StarTek, Inc.</t>
  </si>
  <si>
    <t>Amendment Flag</t>
  </si>
  <si>
    <t>false</t>
  </si>
  <si>
    <t>Current Fiscal Year End Date</t>
  </si>
  <si>
    <t>--12-31</t>
  </si>
  <si>
    <t>Document Fiscal Period Focus</t>
  </si>
  <si>
    <t>FY</t>
  </si>
  <si>
    <t>Document Fiscal Year Focus</t>
  </si>
  <si>
    <t>2019</t>
  </si>
  <si>
    <t>Document Type</t>
  </si>
  <si>
    <t>10-K</t>
  </si>
  <si>
    <t>Document Annual Report</t>
  </si>
  <si>
    <t>true</t>
  </si>
  <si>
    <t>Document Transition Report</t>
  </si>
  <si>
    <t>Document Period End Date</t>
  </si>
  <si>
    <t>Dec. 31,
		2019</t>
  </si>
  <si>
    <t>Entity File Number</t>
  </si>
  <si>
    <t>1-12793</t>
  </si>
  <si>
    <t>Entity Incorporation, State or Country Code</t>
  </si>
  <si>
    <t>DE</t>
  </si>
  <si>
    <t>Entity Tax Identification Number</t>
  </si>
  <si>
    <t>84-1370538</t>
  </si>
  <si>
    <t>Entity Address, Address Line One</t>
  </si>
  <si>
    <t>6200 South Syracuse Way, Suite 485</t>
  </si>
  <si>
    <t>Entity Address, City or Town</t>
  </si>
  <si>
    <t>Greenwood Village</t>
  </si>
  <si>
    <t>Entity Address, State or Province</t>
  </si>
  <si>
    <t>CO</t>
  </si>
  <si>
    <t>Entity Address, Postal Zip Code</t>
  </si>
  <si>
    <t>80111</t>
  </si>
  <si>
    <t>City Area Code</t>
  </si>
  <si>
    <t>303</t>
  </si>
  <si>
    <t>Local Phone Number</t>
  </si>
  <si>
    <t>262-4500</t>
  </si>
  <si>
    <t>Title of 12(b) Security</t>
  </si>
  <si>
    <t>Common Stock, $.01 par value</t>
  </si>
  <si>
    <t>Trading Symbol</t>
  </si>
  <si>
    <t>SRT</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Statements of Income and Other Comprehensive Income (Loss) - USD ($) shares in Thousands, $ in Thousands</t>
  </si>
  <si>
    <t>9 Months Ended</t>
  </si>
  <si>
    <t>Dec. 31, 2018</t>
  </si>
  <si>
    <t>Revenue</t>
  </si>
  <si>
    <t>Warrant contra revenue</t>
  </si>
  <si>
    <t>Net revenue</t>
  </si>
  <si>
    <t>Cost of services</t>
  </si>
  <si>
    <t>Gross profit</t>
  </si>
  <si>
    <t>Selling, general and administrative expenses</t>
  </si>
  <si>
    <t>Impairment losses and restructuring cost</t>
  </si>
  <si>
    <t>Acquisition related cost</t>
  </si>
  <si>
    <t>Operating Income/ (Loss)</t>
  </si>
  <si>
    <t>Share of profit/ (loss) of equity-accounted investees</t>
  </si>
  <si>
    <t>Interest expense, net</t>
  </si>
  <si>
    <t>Exchange gain (loss), net</t>
  </si>
  <si>
    <t>Loss before income taxes</t>
  </si>
  <si>
    <t>Income tax expense</t>
  </si>
  <si>
    <t>Net Income (Loss)</t>
  </si>
  <si>
    <t>Net loss attributable to Startek shareholders</t>
  </si>
  <si>
    <t>Net income/(loss) attributable to non-controlling interests</t>
  </si>
  <si>
    <t>Other comprehensive (loss) / income, net of tax</t>
  </si>
  <si>
    <t>Foreign currency translation</t>
  </si>
  <si>
    <t>Change in fair value of derivative instruments</t>
  </si>
  <si>
    <t>Pension amortization</t>
  </si>
  <si>
    <t>Comprehensive Income/ (loss) for the year</t>
  </si>
  <si>
    <t>Comprehensive Income/ (loss) attributable to Startek shareholders</t>
  </si>
  <si>
    <t>Comprehensive income (loss) attributable to non-controlling interests</t>
  </si>
  <si>
    <t>Net loss per common share - basic and diluted (in dollars per share)</t>
  </si>
  <si>
    <t>Weighted average common shares outstanding - basic and diluted (in shares)</t>
  </si>
  <si>
    <t>Consolidated Balance Sheets - USD ($) $ in Thousands</t>
  </si>
  <si>
    <t>Current assets</t>
  </si>
  <si>
    <t>Cash and cash equivalents</t>
  </si>
  <si>
    <t>Restricted cash</t>
  </si>
  <si>
    <t>Trade accounts receivables, net</t>
  </si>
  <si>
    <t>Unbilled revenue</t>
  </si>
  <si>
    <t>Prepaid expenses and other current assets</t>
  </si>
  <si>
    <t>Total current assets</t>
  </si>
  <si>
    <t>Non-current assets</t>
  </si>
  <si>
    <t>Property, plant and equipment, net</t>
  </si>
  <si>
    <t>Operating lease right-of-use assets</t>
  </si>
  <si>
    <t>Net Intangibles</t>
  </si>
  <si>
    <t>Goodwill</t>
  </si>
  <si>
    <t>Investment in equity affiliates</t>
  </si>
  <si>
    <t>Deferred tax assets, net</t>
  </si>
  <si>
    <t>Prepaid expenses and other non-current assets</t>
  </si>
  <si>
    <t>Total non-current assets</t>
  </si>
  <si>
    <t>Total assets</t>
  </si>
  <si>
    <t>Current liabilities</t>
  </si>
  <si>
    <t>Trade accounts payables</t>
  </si>
  <si>
    <t>Short term debt</t>
  </si>
  <si>
    <t>Current maturity of long term debt</t>
  </si>
  <si>
    <t>Current maturity of operating lease obligation</t>
  </si>
  <si>
    <t>Current maturity of finance lease obligation</t>
  </si>
  <si>
    <t>Accrued expenses and other current liabilities</t>
  </si>
  <si>
    <t>Total current liabilities</t>
  </si>
  <si>
    <t>Non-current liabilities</t>
  </si>
  <si>
    <t>Long term debt</t>
  </si>
  <si>
    <t>Operating lease liabilities</t>
  </si>
  <si>
    <t>Accured Expense and other non-current liabilities</t>
  </si>
  <si>
    <t>Deferred tax liabilities, net</t>
  </si>
  <si>
    <t>Total non-current liabilities</t>
  </si>
  <si>
    <t>Total liabilities</t>
  </si>
  <si>
    <t>Stockholders’ equity</t>
  </si>
  <si>
    <t>Common stock, 60,000,000 non-convertible shares, $0.01 par value, authorized; 38,525,636 and 37,446,323 shares issued and outstanding at December 31, 2019 and December 31, 2018, respectively</t>
  </si>
  <si>
    <t>Additional paid-in capital</t>
  </si>
  <si>
    <t>Accumulated (deficit) / earnings</t>
  </si>
  <si>
    <t>Accumulated other comprehensive income (loss)</t>
  </si>
  <si>
    <t>Equity attributable to Startek Shareholders</t>
  </si>
  <si>
    <t>Non-controlling interes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Cash Flows - USD ($) $ in Thousands</t>
  </si>
  <si>
    <t>Operating activities</t>
  </si>
  <si>
    <t>Net Income/(loss)</t>
  </si>
  <si>
    <t>Adjustments to reconcile net income/ (Loss) to net cash provided by (used in) operating activities</t>
  </si>
  <si>
    <t>Depreciation and amortisation</t>
  </si>
  <si>
    <t>Impairment of goodwill</t>
  </si>
  <si>
    <t>Share of (profit)/loss of equity affiliates</t>
  </si>
  <si>
    <t>Impairment /(profit) on sale of PPE</t>
  </si>
  <si>
    <t>Share-based compensation expense</t>
  </si>
  <si>
    <t>Deferred tax (benefit) / expenses</t>
  </si>
  <si>
    <t>Provision for doubtful accounts</t>
  </si>
  <si>
    <t>Changes in operating assets and liabilities</t>
  </si>
  <si>
    <t>Trade accounts receivable</t>
  </si>
  <si>
    <t>Prepaid expenses and other assets</t>
  </si>
  <si>
    <t>Trade accounts payable</t>
  </si>
  <si>
    <t>Income taxes, net</t>
  </si>
  <si>
    <t>Net cash provided by operating activities</t>
  </si>
  <si>
    <t>Investing activities</t>
  </si>
  <si>
    <t>Purchase of property, plant and equipment (net)</t>
  </si>
  <si>
    <t>Cash and cash equivalents acquired on reverse merger</t>
  </si>
  <si>
    <t>Proceeds from equity-accounted Affiliates</t>
  </si>
  <si>
    <t>Net cash used in investing activities</t>
  </si>
  <si>
    <t>Financing activities</t>
  </si>
  <si>
    <t>Proceeds from issuance of common stock</t>
  </si>
  <si>
    <t>Payments on long term debt</t>
  </si>
  <si>
    <t>Proceeds from other debt, net</t>
  </si>
  <si>
    <t>Dividends paid</t>
  </si>
  <si>
    <t>Net cash (used-in)/provided by financing activities</t>
  </si>
  <si>
    <t>Net increase/(decrease) in cash and cash equivalents</t>
  </si>
  <si>
    <t>Effect of exchange rate changes on cash and cash equivalents</t>
  </si>
  <si>
    <t>Cash and cash equivalents at the beginning of period</t>
  </si>
  <si>
    <t>Cash and cash equivalents at the end of period</t>
  </si>
  <si>
    <t>Components of cash and cash equivalents</t>
  </si>
  <si>
    <t>Cash on hand</t>
  </si>
  <si>
    <t>Balance with banks on current account</t>
  </si>
  <si>
    <t>Supplemental disclosure of Cash Flow Information</t>
  </si>
  <si>
    <t>Cash paid for Interest</t>
  </si>
  <si>
    <t>Cash paid for income taxes</t>
  </si>
  <si>
    <t>Non cash warrant contra revenue</t>
  </si>
  <si>
    <t>Non cash share-based compensation expenses</t>
  </si>
  <si>
    <t>Condensed Consolidated Statement of Changes in Equity - USD ($) $ in Thousands</t>
  </si>
  <si>
    <t>Aegis Transaction Agreement [Member]Common Stock [Member]</t>
  </si>
  <si>
    <t>Aegis Transaction Agreement [Member]Additional Paid-in Capital [Member]</t>
  </si>
  <si>
    <t>Aegis Transaction Agreement [Member]Retained Earnings [Member]</t>
  </si>
  <si>
    <t>Aegis Transaction Agreement [Member]Accumulated Foreign Currency Adjustment Attributable to Parent [Member]</t>
  </si>
  <si>
    <t>Aegis Transaction Agreement [Member]Accumulated Gain (Loss), Net, Cash Flow Hedge, Parent [Member]</t>
  </si>
  <si>
    <t>Aegis Transaction Agreement [Member]Accumulated Defined Benefit Plans Adjustment, Net Gain (Loss) Attributable to Parent [Member]</t>
  </si>
  <si>
    <t>Aegis Transaction Agreement [Member]Parent [Member]</t>
  </si>
  <si>
    <t>Aegis Transaction Agreement [Member]Noncontrolling Interest [Member]</t>
  </si>
  <si>
    <t>Aegis Transaction Agreement [Member]</t>
  </si>
  <si>
    <t>Common Stock [Member]</t>
  </si>
  <si>
    <t>Additional Paid-in Capital [Member]</t>
  </si>
  <si>
    <t>Retained Earnings [Member]</t>
  </si>
  <si>
    <t>Accumulated Foreign Currency Adjustment Attributable to Parent [Member]</t>
  </si>
  <si>
    <t>Accumulated Gain (Loss), Net, Cash Flow Hedge, Parent [Member]</t>
  </si>
  <si>
    <t>Accumulated Defined Benefit Plans Adjustment, Net Gain (Loss) Attributable to Parent [Member]</t>
  </si>
  <si>
    <t>Parent [Member]</t>
  </si>
  <si>
    <t>Noncontrolling Interest [Member]</t>
  </si>
  <si>
    <t>Total</t>
  </si>
  <si>
    <t>Balance (in shares) at Mar. 31, 2018</t>
  </si>
  <si>
    <t>Balance at Mar. 31, 2018</t>
  </si>
  <si>
    <t>Issuance of common stock (in shares)</t>
  </si>
  <si>
    <t>Issuance of common stock</t>
  </si>
  <si>
    <t>Purchase accounting entries due to the Aegis transactions (in shares)</t>
  </si>
  <si>
    <t>Purchase accounting entries due to the Aegis transactions</t>
  </si>
  <si>
    <t>Share-based compensation expenses</t>
  </si>
  <si>
    <t>Net income (loss)</t>
  </si>
  <si>
    <t>Dividend paid in cash</t>
  </si>
  <si>
    <t>Other comprehensive loss for the period</t>
  </si>
  <si>
    <t>Balance (in shares) at Dec. 31, 2018</t>
  </si>
  <si>
    <t>Balance at Dec. 31, 2018</t>
  </si>
  <si>
    <t>Warrant contra expenses</t>
  </si>
  <si>
    <t>Balance (in shares) at Dec. 31, 2019</t>
  </si>
  <si>
    <t>Balance at Dec. 31, 2019</t>
  </si>
  <si>
    <t>Note 1 - Overview and Basis of Preparation</t>
  </si>
  <si>
    <t>Notes to Financial Statements</t>
  </si>
  <si>
    <t>Organization, Consolidation and Presentation of Financial Statements Disclosure [Text Block]</t>
  </si>
  <si>
    <t xml:space="preserve">1. OVERVIEW AND BASIS OF PREPARATION
Unless otherwise noted in this report, any description of "us," "we," or "our," refers to StarTek, Inc. and its subsidiaries (the "Company"). Financial information in this report is presented in U.S. dollars.
Business
Startek is a global business process outsourcing company that provides omnichannel customer interactions, technology and back-office support solutions for some of the world’s most iconic brands in a variety of vertical markets. Operating under the Startek and Aegis brand, we help these large global companies connect emotionally with their customers, solve issues, and improve net promoter scores and other customer-facing performance metrics. Through consulting and analytics services, technology-led innovation, we deliver personalized experiences at the point of conversation between our clients and their customers across every interaction channel and phase of the customer journey.
Startek has proven results for the multiple services we provide, including sales, order management and provisioning, customer care, technical support, receivables management, and retention programs. We manage programs using a variety of multichannel ustomer interactions, including voice, chat, email, social media and back-office support. Startek has facilities in India, United States, Malaysia, Philippines, Australia, South Africa, Canada, Honduras, Jamaica, Kingdom of Saudi Arabia, Argentina, Peru and Sri Lanka.
On July 20, 2018, July 20, 2018 July 20, 2018
In addition, on July 20, 2018,
On December 13, 2018,
On May 17, 2019, 2019 2019
Upon filing of the 8 October 5, 2018, March 31 December 31 December 31, 2018 9 April 1, 2018 December 31, 2018.
Basis of preparation
The accompanying consolidated financial statements have been prepared in accordance with accounting principles generally accepted in the United States of America ("U.S. GAAP"). These financial statements reflect all adjustments (consisting only of normal recurring entries, except as noted) which, in the opinion of management, are necessary for fair presentation.
The consolidated financial statements reflect the financial results of all subsidiaries that are more than 50% not 100%,
The consolidated balance sheet as of December 31, 2018, 10 March 14, 2019 </t>
  </si>
  <si>
    <t>Note 2 - Summary of Significant Accounting Policies</t>
  </si>
  <si>
    <t>Significant Accounting Policies [Text Block]</t>
  </si>
  <si>
    <t>2. SUMMARY OF SIGNIFICANT ACCOUNTING POLICIES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valuation allowances for deferred tax assets and restructuring cost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Revenue
On April 1, 2018, 606, 606 606 five 5
Allowance for Doubtful Accounts
An allowance for doubtful accounts is estimated for known and estimated potential losses arising from sales to customers based on a periodic review of these accounts. The allowance for doubtful accounts is $1,847, as of December 31, 2019 December 31, 2018.
Leases
On January 1, 2019, 842, 842 840.
We determine if an arrangement is a lease at inception. Operating leases are included in right-of-use (“ROU”) assets, current maturity of operating lease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January 1, 2019.
We have lease agreements with lease and non-lease components, which are generally accounted for separately.
Business Combinations
The Company accounts for business combinations under the acquisition method of accounting in accordance with ASC 805,
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in years)
Buildings and building improvements 10 - 30
Telephone and computer equipment 3 - 5
Furniture, fixtures, and miscellaneous equipment 5 - 7
Software 3 - 6
We depreciate leasehold improvements associated with operating leases over the shorter of 7 years or remaining life of the lease. Amortization expense related to assets recorded under capital leases is included in depreciation and amortization expense.
Impairment of Long-Lived Assets
We periodically, on at least an annual basis, evaluate potential impairments of our long-lived assets. In our annual evaluation or when we determine that the carrying value of a long-lived asset may not one may may not 7
Goodwill and Intangible Assets
Goodwill represents the cost of acquired businesses in excess of the fair value of identifiable tangible and intangible net assets purchased. Goodwill is not December 31, not not not 4
Intangible Assets
We amortize all acquisition-related intangible assets that are subject to amortization using the straight-line method over the estimated useful life based on economic benefit as follows:
Estimated Useful life (in years)
Customer Relationship 8 - 13.5
Brand 13.5
Trademarks 15
Developed Technology 5
We perform a review of intangible assets to determine if facts and circumstances indicate that the useful life is shorter than we had originally estimated or that the carrying amount of assets may not
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9,
Investment in equity affiliates
Investment in equity affiliate is an entity over which the Company has significant influence and which is neither a subsidiary nor a joint arrangement. Significant influence is the power to participate in financial and operating policy decisions of the investee but is not
Investment in equity affiliates are accounted for using equity method of accounting. Under the equity method, the investment in affiliates is initially recognized at cost and adjusted thereafter for the post acquisition changes in the Company’s share of net assets of the equity affiliates. Goodwill relating to investment in affiliates, if any, is included in the carrying amount of the investment and is neither amortized nor individually tested for impairment.
The consolidated statement of income reflects the Company’s share of the results of operations of the equity affiliates. When there has been a change recognized directly in the equity of the equity affiliat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ffiliates. The Company’s share of profit/loss of equity affiliates is shown on the face of the statement of operations. During the year ended December 31, 2019,
The financial statements of the equity affiliates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ffiliates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 of equity affiliates’ in the statement of operations.
The Company has individually immaterial investments in equity affiliates in Australia. It has 33.33% interest in Queensland Partnership Group Pty. Ltd., 16.67% interest in Services Queensland Partnership and 16.67% interest in Northern Australia Services Pty Ltd - NAS (v) in Australia. The Company's share of profit/loss of equity affiliates, is accounted under the “equity method” as per which the share of profit of equity affiliates has been added to the cost of investment.
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The restricted cash pertains to debt service reserve account that we have to maintain in accordance with the Senior Term Agreement and also for certain term deposits that need to be maintained in accordance with some of our lease and client agreements.
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
Interest and dividend income
Interest revenue is recognized on an accrual basis taking into account the interest rates applicable to the financial assets.
Dividend income is recognized when the Company’s right to receive such income is established by the reporting date.
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
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December 31, 2019, not not not
Foreign Currency Matters
The Company has operations in Argentina and its functional currency has historically been the Argentine Peso. The Company monitors inflation rates in countries in which it operates as required by US GAAP. Under ASC 830 10 45 12, three 100%.
In May 2018, April 2018. May 2018, three 100%.
Therefore, the Company has considered Argentina to be highly inflationary beginning on July 1, 2018. 830, not
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not
We consider all available evidence to determine whether it is "more likely than not"
We do not not December 31, 2019 not December 31, 2019,
For more information, refer to Note 12, 8,
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Common Stock Warrant Accounting
We account for common stock warrants as equity instruments, based on the specific terms of our warrant agreement. For more information refer to Note 11,
Net Income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For more information refer to Note 6,
Recent Accounting Pronouncements
In August 2018, 2018 14, 715 20 2018 14” no No. 2018 14 December 15, 2020. not 2018 14
In June 2016, 2016 13, 326 2016 13" December 15, 2022, December 15, 2018, January 1, 2020. not 2016 13
In December 2019, 2019 12 740 2019 12 740 10 15 4 not not FASB also removed the previous guidance that prohibit recognition of a DTA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No. 2018 13, January 1, 2020, 2020. not
In June 2018, 718, November 2019, 2019 08 718. 718 no 2019 08, December 15, 2019. 11</t>
  </si>
  <si>
    <t>Note 3 - Business Acquisitions</t>
  </si>
  <si>
    <t>Business Combination Disclosure [Text Block]</t>
  </si>
  <si>
    <t>3. Business Acquisitions
Aegis Transactions
On July 20, 2018, 2018 2019
In accordance with ASC 805, July 20, 2018.
The fair value of the purchase consideration is calculated based on the Company's stock price as it is considered to be more reliably determinable than the fair value of Aegis' private stock. Consideration is calculated based on the Company's closing stock price of $6.81 on July 20, 2018.
The following table presents the purchase price and the fair value of the identifiable assets and liabilities:
Amount
Stock consideration (based on shares outstanding immediately prior the closing date) 16,226,392
Closing share price on July 20, 2018 $ 6.81
Total allocable purchase price $ 110,502
Amount
Cash and cash equivalents 1,496
Other current assets 46,094
Property, plant and equipment, net 15,930
Identifiable intangible assets 28,960
Goodwill 64,345
Other non-current assets 3,204
Current liabilities (22,548 )
Non-current liabilities (26,979 )
Purchase price $ 110,502
The goodwill recognized was attributable primarily to the acquired workforce, increased utilization of our global delivery platform and other synergistic benefits. Goodwill from this acquisition is not</t>
  </si>
  <si>
    <t>Note 4 - Goodwill and Intangible Assets</t>
  </si>
  <si>
    <t>Goodwill and Intangible Assets Disclosure [Text Block]</t>
  </si>
  <si>
    <t>4. GOODWILL AND INTANGIBLE ASSETS
Goodwill
As of December 31, 2019, $219,341. 14,
Reporting Units: Amount
Americas 64,315
India 31,000
Malaysia 47,543
Saudi Arabia 54,840
South Africa 5,910
Argentina 4,991
Australia 10,742
Ending balance, December 31, 2019 $ 219,341
We perform a goodwill impairment analysis at least annually (in the fourth
The assumptions used in the analysis are based on the Company’s internal budget. The Company projected revenue, operating margins and cash flows for a period of five may
As of December 31, 2019,
The following table presents the changes in goodwill during the period:
Amount
As at December 31, 2018 225,450
Measurement period adjustments 1,037
Impairment (7,146 )
As at December 31, 2019 $ 219,341 Intangible assets, net
The following table presents our intangible assets as of December 31, 2019:
Gross Intangibles Accumulated Amortization Net Intangibles Weighted Average Amortization Period (years)
Customer relationships 66,220 10,681 $ 55,539 6.60
Brand 49,500 7,733 41,767 7.10
Trademark 13,210 1,275 11,935 7.50
Other Intangibles 2,130 564 1,566 4.90
$ 131,060 $ 20,253 $ 110,807
Expected future amortization of intangible assets as of December 31, 2019
Year ending December 31, Amount
2020 10,350
2021 10,350
2022 10,350
2023 10,306
2024 10,252
Thereafter 59,199
Amortization expense of intangible assets was $10,497 and $7,031 for the year ended December 31, 2019 nine December 31, 2018 We had intended to phase out `Aegis` brand and use only `Startek` as a common brand across its geographies, as disclosed in its previous fillings. However, basis client feedback, an internal reassessment of the relative strengths of both brands and our specific management focus on respective geographies, we currently plan to continue using both the brands in the foreseeable future.</t>
  </si>
  <si>
    <t>Note 5 - Revenue</t>
  </si>
  <si>
    <t>Revenue from Contract with Customer [Text Block]</t>
  </si>
  <si>
    <t>5. REVENUE
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Practical expedients and exemptions
Because the Company’s contracts are essentially month-to-month, we have elected the following practical expedients:
• ASC 606 10 50 14 of one
• ASC 340 40 25 4 one
• ASC 606 10 32 2A
• ASC 606 10 55 18 may
Disaggregated Revenue
Revenues by our clients' industry vertical for the year ended December 31, 2019 nine December 31, 2018,
Vertical: Year ended December 31, 2019 Nine months ended December 31, 2018
Telecom 252,217 203,732
E-commerce &amp; Consumer 106,907 56,797
Financial &amp; Business Services 50,837 40,325
Media &amp; Cable 92,846 39,529
Travel &amp; Hospitality 69,154 38,167
Healthcare &amp; Education 45,578 19,254
Technology, IT &amp; Related Services 13,812 6,834
All other segments 27,854 15,679
Gross Revenue 659,205 420,317
Less: Warrant contra revenue (1,295 ) -
Net Revenue 657,910 420,317</t>
  </si>
  <si>
    <t>Note 6 - Net Loss Per Share</t>
  </si>
  <si>
    <t>Earnings Per Share [Text Block]</t>
  </si>
  <si>
    <t xml:space="preserve">6. NET LOSS PER SHARE
Basic net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In connection with the Aegis Transactions, the Company maintained Startek's 2008 11, December 31, 2019, not
Year ended December 31, 2019 Nine months ended December 31, 2018
Anti-dilutive securities:
Stock options 2,629 2,869
Restricted stock/Deferred stock units - 20
2,629 2,889 </t>
  </si>
  <si>
    <t>Note 7 - Impairement Losses and Restructuring Cost</t>
  </si>
  <si>
    <t>Restructuring, Impairment, and Other Activities Disclosure [Text Block]</t>
  </si>
  <si>
    <t>7. IMPAIRMENT LOSSES AND RESTRUCTURING COST
Impairment Losses
During 2019, 2018, one
Restructuring Cost
The table below summarizes the balance of accrued restructuring and other merger related cost, which is included in other accrued liabilities in our consolidated balance sheets, and the changes during the year ended December 31, 2019:
Employee related Facilities related Total
Balance as of December 31, 2018 760 2,268 3,028
Accruals/(reversals) 2,751 (70 ) 2,681
Payments (2,185 ) (1,684 ) (3,869 )
Balance as of December 31, 2019 $ 1,326 $ 514 $ 1,840
Employee related
In 2018, second 2020.
In March 2019, one first 2020.
Facilities related
In 2018, first 2021.
Upon closure of site in Argentina, the Company recognized provision for facility related costs and we expect to pay the remaining costs of $36 by the end of the fourth 2020.</t>
  </si>
  <si>
    <t>Note 8 - Derivative Instruments</t>
  </si>
  <si>
    <t>Derivative Instruments and Hedging Activities Disclosure [Text Block]</t>
  </si>
  <si>
    <t>8. DERIVATIVE INSTRUMENTS
Cash flow hedges
We use derivatives to partially offset our business exposure to foreign currency exchange risk in Canada and the Philippines. We enter into foreign currency forward and option contracts to hedge our anticipated operating commitments that are denominated in foreign currencies, including forward contracts and range forward contracts (a transaction where both a call option is purchased and a put option is sold). The contracts cover periods commensurate with expected exposure, generally three twelve
From January 1, 2019 December 31, 2019,
The following table shows the notional amount of our foreign exchange cash flow hedging instruments as of December 31, 2019 2018:
December 31, 2019 December 31, 2018
Local Currency Notional Amount U.S. Dollar Notional Amount Local Currency Notional Amount U.S. Dollar Notional Amount
Philippine Peso 769,000 14,361 1,134,000 $ 20,996
Canadian Dollar 1,400 1,047 2,500 $ 1,951
15,408 22,947
The Canadian dollar and Philippine peso foreign exchange contracts are to be delivered periodically through September 2020 twelve
Derivative assets and liabilities associated with our hedging activities are measured at gross fair value as described in Note 9,
The following table shows the effect of our derivative instruments designated as cash flow hedges for the year ended December 31, 2019 nine December 31, 2018:
Gain (Loss) Recognized in AOCI, net of tax Gain/ (Loss) Reclassified from AOCI into Income
Year ended December 31, 2019 Nine months ended December 31, 2018 Year ended December 31, 2019 Nine months ended December 31, 2018
Cash flow hedges:
Foreign exchange contracts $ 923 $ 53 $ 433 $ 13
Non-designated hedges
We have also entered into foreign currency range forward contracts and interest swap contract as required by our lenders. These hedges are not 815, not
Unrealized gains and losses and changes in fair value of these derivatives are recognized as incurred in Exchange gains (losses), net in the Consolidated Statements of Comprehensive Income (Loss). The following table presents these amounts for year ended December 31, 2019 nine December 31, 2018
Year Ended December 31, 2019 Nine months ended December 31, 2018
Derivatives not designated under ASC 815
Foreign currency forward contracts 201 1,165
Interest rate swap (616 ) (221 )</t>
  </si>
  <si>
    <t>Note 9 - Fair Value Measurements</t>
  </si>
  <si>
    <t>Fair Value Disclosures [Text Block]</t>
  </si>
  <si>
    <t>9. FAIR VALUE MEASUREMENTS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 liabilities measured at fair value on a recurring basis by level within the fair value hierarchy. These balances are included in Other current assets and Other current liabilities, respectively, on our balance sheet.
As of December 31, 2019
Level 1 Level 2 Level 3 Total
Assets:
Foreign exchange contracts - 1,823 - 1,823
Total fair value of assets measured on a recurring basis $ - $ 1,823 $ - $ 1,823
Liabilities:
Interest rate swap - 544 - 544
Foreign exchange contracts - 22 - 22
Total fair value of liabilities measured on a recurring basis $ - $ 566 $ - $ 566
As of December 31, 2018
Level 1 Level 2 Level 3 Total
Assets:
Foreign exchange contracts - 1,388 - 1,388
Total fair value of assets measured on a recurring basis $ - $ 1,388 $ - $ 1,388
Liabilities:
Interest rate swap - 31 - 31
Foreign exchange contracts - 276 - 276
Total fair value of liabilities measured on a recurring basis $ - $ 307 $ - $ 307</t>
  </si>
  <si>
    <t>Note 10 - Debt</t>
  </si>
  <si>
    <t>Debt Disclosure [Text Block]</t>
  </si>
  <si>
    <t xml:space="preserve">10. DEBT
The below table presents details of the Company's debt:
December 31, 2019 December 31, 2018
Short term debt and current portion of long term debt
Working capital facilities 23,179 21,975
Loan from related parties 3,312 -
Term loan 16,800 9,800
Equipment loan 801 0
Finance lease obligations 632 1,816
Total $ 44,724 $ 33,591
Long term debt
Term loan, net of debt issuance costs 105,075 120,462
Equipment loan 619 -
Secured revolving credit facility 23,097 31,152
Finance lease obligations 1,353 486
Total Long Term Debt $ 130,144 $ 152,100
Working capital facilities
The Company has a number of working capital facilities in various countries in which it operates. These facilities provide for a fund based combined borrowing capacity of approximately $30.0 million for a number of working capital products. These facilities bear interest at benchmark rate plus margins between 3.0% and 4.5% and are due on demand. These facilities are collateralized by various Company assets and have a total outstanding balance of $23.2 million as of December 31, 2019.
Loan from related parties
On August 26, 2019, February 26, 2020. On November 20, 2019, May 20, 2020.
Term loan
On October 27, 2017, five November 22, 2017 six first
Principal payments due on the term loan are as follows:
Years Amount
2020 16,800
2021 21,000
2022 88,200
$ 126,000
The Term loan has a floating interest rate of USD LIBOR plus 4.5% annually for the first
In connection with the Term loan, the Company incurred issuance costs of $7.3 million which are net against the Term loan on the balance sheet. Unamortized debt issuance costs as of December 31, 2019
As per the various debt agreements, the Group is required to meet certain financial covenants on a quarterly basis. One of the subsidiaries of the Company was in non-compliance with respect to one December 31, 2019. December 31, 2019
Secured revolving credit facility
The Company has a secured revolving credit facility which is effective through March 2022. may no may may
As of December 31, 2019, $23,097 one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ash proceeds are received by the Company. We do not December 31, 2019.
BMO Equipment Loan
The Company has entered into agreements to secure loans against US and Canadian assets in the amount of $2,062 at the interest of 7.568% per annum, to be repaid over 2.5 years. The loan was funded in January 2019 December 31,2019
Finance lease obligations
From time to time and when management believes it to be advantageous, we may </t>
  </si>
  <si>
    <t>Note 11 - Share-based Compensation</t>
  </si>
  <si>
    <t>Share-based Payment Arrangement [Text Block]</t>
  </si>
  <si>
    <t>11. SHARE-BASED COMPENSATION
Amazon Warrant
On January 23, 2018, 2019 4,000,000 third
The first 2019 January 23, 2026.
The second May 31, 2019. 606 718. 606 December 31,2019.
The Warrant provides for net share settlement that, if elected by the holders, will reduce the number of shares issued upon exercise to reflect net settlement of the exercise price. The Warrant provides for certain adjustments that may
Because the Warrant contains performance criteria (i.e. aggregate purchase levels) which Amazon and/or any of its affiliates must achieve for the Warrant Shares to vest, as detailed above, the final measurement date for each tranche of the Warrant Shares is the date on which performance is completed. Prior to the final measurement date, when achievement of the performance criteria has been deemed probable, a reduction in revenue equal to the percentage of completion to date will be recognized in accordance with ASC 606.
Share-based compensation
In connection with the Aegis Transactions, the Company maintained Startek's 2008 May 5, 2008. May 2014, June 2016 May 2019, , December 31, 2019, may no ten not may not three may not one
At the beginning of each quarter, members of the board of directors, at their option, may 1 2 3 4
Stock options
A summary of stock option activity under the Plan is as follows:
Shares Weighted Average Exercise Price Weighted-Average Remaining Contractual Term (in yrs)
Outstanding as of December 31, 2018 2,868,947 5.35
Granted 118,266 7.23
Exercised (318,548 ) 4.15
Forfeited (40,000 ) 7.18
Outstanding as of December 31, 2019 2,628,665 5.55 5.11
Vested and exercisable as of December 31, 2019 2,288,000 5.36 4.60
The weighted-average grant date fair value of options granted was $4.57 and $4.64 during 2019 July 21, 2018 December 31, 2018. 2019 July 21, 2018 December 31, 2018.
The assumptions used to determine the value of our stock-based awards under the Black-Scholes method are summarized below:
January 01, 2019 to December 31, 2019 From July 21, 2018 to December 31, 2018
Risk-free interest rate 1.65% - 2.66% 3.09 %
Dividend yield - % - %
Expected volatility 48.66% - 56.91% 61.92 %
Expected life in years 10 10
The risk-free interest rate is based on the U.S. Treasury strip yield in effect at the time of grant with a term equal to the expected term of the stock option granted. Average expected life and volatilities are based on historical experience, which we believe will be indicative of future experience.
Deferred Stock Units
Pursuant to the board of directors' compensation program, deferred stock units of 3,494 were granted to members of the board of directors for the period starting from July 21, 2018 December 31, 2018. July 21, 2018 December 31, 2018,
Share-based Compensation Expense
The compensation expense that has been charged against income during year ended December 31 2019 July 21, 2018 December 31, 2018 December 31, 2019,
Employee Stock Purchase Plan
In connection with the Aegis Transactions, the Company maintained Startek's employee stock purchase plan ("ESPP"). Under the terms of our ESPP, eligible employees may June 2016 May 2019, December 31, 2019,
During year ended December 31 2019 July 21, 2018 December 31, 2018, 2019 July 21, 2018 December 31, 2018
January 01, 2019 to December 31, 2019 From July 21, 2018 to December 31, 2018
Risk-free interest rate 1.54% - 2.49% 2.66% - 2.87%
Dividend yield - % - %
Expected volatility 36.73% - 53.11% 56.91% - 61.92%
Expected life in years 3 months 3 months
The weighted average grant date fair value of these shares was $1.46 and $1.74 per share during year ended December 31, 2019 July 21, 2018 December 31, 2018.
401
We have a safe harbor 401 first may one first 401 December 31, 2019 July 21, 2018 December 31, 2018
Philippines Pension Plan
The Company sponsors a non-contributory defined benefit pension plan (the “Pension Plan”) for its covered employees in the Philippines. The Pension Plan provides defined benefits based on years of service and final salary.
All permanent employees meeting the minimum service requirement are eligible to participate in the Pension Plan. Remeasurement changes are reflected in Accumulated Other Comprehensive Income (AOCI). As of December 31, 2019, December 31, 2019,
Gratuity and other post-employment benefit plans
The Company has classified various employee benefits as under:
a) Defined contribution plans
Contributions to defined contribution plans are charged to the consolidated statement of operations in the period in which services are rendered by the covered employees. The Company contributed the following amounts to defined contribution plans in various jurisdictions for given period:
Particulars Year Ended December 31, 2019 Nine months ended December 31, 2018
Contribution to defined contribution plans 14,230 10,125
b) Defined benefit plans
Gratuity Plan (Unfunded)
In accordance with applicable local laws, the Company provides for gratuity, a defined benefit retirement plan (Gratuity Plan) covering certain categories of employees in India and Saudi. The Gratuity Plan provides a lump-sum payment to vested employees, at retirement or termination of employment, an amount based on the respective employee’s last drawn salary and the years of employment with the Company. The Gratuity Plan benefit cost for the year is calculated on an actuarial basis. The following table sets forth amounts of obligation recognised in financial statements based on acturial valuations carried out as of December 31, 2019 2018:
Particulars December 31, 2019 December 31, 2018
(a) Liability recognized in consolidated balance sheet
Liability at the end of the year 13,888 12,382
(b) Current/Non current liability
Current liability 4,123 2,957
Non current liability 9,765 9,425
c) Compensated absences
The Company’s liability for compensated absences is determined based upon local laws/Company policy. The Company establishes the liability based upon the employee’s last salary.</t>
  </si>
  <si>
    <t>Note 12 - Income Taxes</t>
  </si>
  <si>
    <t>Income Tax Disclosure [Text Block]</t>
  </si>
  <si>
    <t>12. INCOME TAXES
The domestic and foreign source component of income (loss) from continuing operations before income taxes was:
Year Ended December 31, 2019 Nine months ended December 31, 2018
U.S. (6,012 ) (14,321 )
Foreign (2,478 ) (4,385 )
Total (8,490 ) (18,706 )
Significant components of the provision for income taxes from continuing operations were:
Year Ended December 31, 2019 Nine months ended December 31, 2018
Current :
Federal - (93 )
State 31 (13 )
Foreign 5,861 3,669
Total Current (benefit) expense 5,892 3,563
Deferred :
Federal - -
State - -
Foreign (1,101 ) 7
Total Deferred (benefit) expense (1,101 ) 7
Total Income Tax Expense 4,791 3,570
Significant components of deferred tax assets and deferred tax liabilities included in the accompanying consolidated balance sheets are as follows:
As of December 31, 2019 As of December 31, 2018
Long-term deferred tax assets (liabilities):
Property, plant and equipment (3,894 ) (3,336 )
Prepaid expenses (7 ) (325 )
Accrued stock compensation and other employee benefits 3,055 2,722
Accrued restructuring costs and other expenses 3,806 2,541
Tax credit carryforwards 5,251 5,233
Net operating losses carried forward 18,330 18,628
Undistributed earnings (2,282 ) -
Intangibles and goodwill (18,804 ) (21,153 )
Translation adjustments and withholding taxes (1,637 ) (3,472 )
Other (955 ) 540
Net long-term deferred tax assets 2,863 1,378
Valuation allowance (15,838 ) (15,231 )
Total net deferred tax asset (liability) (12,975 ) (13,853 )
We consider all available evidence to determine whether it is more likely than not
We do not not December 31, 2019 not December 31, 2019,
Differences between U.S. federal statutory income tax rates and our effective tax rates for year ended December 31, 2019 2018
Year ended December 31, 2019 Nine months ended December 31, 2018
Statutory tax rate 21 % 21 %
Effect of state taxes (net of federal benefit) 0 % 1 %
Rate differential on foreign earnings (25 )% (4 )%
Valuation allowance (4 )% (14 )%
Net operating loss (10 )% (8 )%
Transaction costs 0 % (6 )%
Disallowances for income tax purposes (21 )% (2 )%
Tax relating to origination or reversal of temporary differences 0 % (2 )%
Income exempt for tax purposes 13 % 0 %
Global intangible low taxable income (12 )% 0 %
Undistributed earnings (8 )% 0 %
Foreign tax credit (7 )% 0 %
Other, net (3 )% (6 )%
Total (56 )% (19 )% We operate in multiple tax jurisdictions including Australia, Malaysia, India, Saudi, South Africa, UK, , the Netherlands, the Sri Lanka, the Argentina, the Peru, the Mauritius, Singapore, the Philippines, United Arab Emirates, the Honduras, the Jamaica, the Philippines, Canada and US. As a result, our effective tax rate changes from year to year based on recurring factors such as the geographical mix of income before taxes, state and local taxes, the ratio of permanent items to pre-tax book income and the implementation of various global tax strategies, as well as non-recurring events. The Company recorded income tax expense of $4,791 and $3,570 for the year ended December 31, 2019 2018, December 31, 2018 December 31, 2019 (i) In 2019, 2019. not 2019
We had U.S. gross federal net operating losses carry forwards of approximately $ 72.2 Mn and $ 60.4 Mn as at December 31, 2019 December 31, 2018 December 31, 2019 December 31, 2018 may 2017 not 2028. 2018 not December 31, 2019. 2025 no 382 382” 1986,
We have been granted “Tax Holidays” as an incentive to attract foreign investment by the governments of Honduras, Jamaica, and certain qualifying locations in the Philippines. Generally, a Tax Holiday is an agreement between us and a foreign government under which we receive certain tax benefits in that country. In Honduras, we have been granted approval for an indefinite exemption from income taxes. The tax holidays for our qualifying Philippines facilities expire at staggered dates through 2021. December 31, 2019 1.1
Under accounting standards for uncertainty in income taxes (ASC 740 10 not” 50
The following table indicates the changes to our unrecognized tax benefits for the year ended December 31, 2019 December 31, 2018.
Year ended December 31, 2019 Nine months ended December 31, 2018
Unrecognized, beginning 3,323 -
Additions due to acquisition - 3,122
Additions based on tax positions taken in the period - 201
Reductions based on tax positions taken in the period (451 ) -
Unrecognized, ending 2,872 3,323
We file numerous consolidated and separate income tax returns in the U.S. federal and many state jurisdictions as well as in many foreign jurisdictions. Our U.S. federal returns and most state returns for tax years 2016 March 2018 March 2018.</t>
  </si>
  <si>
    <t>Note 13 - Accumulated Other Comprehensive Loss</t>
  </si>
  <si>
    <t>Comprehensive Income (Loss) Note [Text Block]</t>
  </si>
  <si>
    <t xml:space="preserve">13. ACCUMULATED OTHER COMPREHENSIVE LOSS
Accumulated other comprehensive loss consisted of the following items:
Foreign Currency Translation Adjustment Derivatives Accounted for as Cash Flow Hedges Defined Benefit Plan Equity attributable to Startek shareholders Non-controlling interests Total
Balance at March 31, 2018 (110 ) - (292 ) (402 ) (248 ) (650 )
Foreign currency translation (3,879 ) - - (3,879 ) - (3,879 )
Reclassification to operations - 13 - 13 - 13
Unrealized losses - 53 - 53 - 53
Pension remeasurement - - (1,251 ) (1,251 ) (995 ) (2,246 )
Tax provision - (81 ) - (81 ) - (81 )
Balance at December 31, 2018 (3,989 ) (15 ) (1,543 ) (5,547 ) (1,243 ) (6,790 )
Foreign currency translation (579 ) - - (579 ) - (579 )
Reclassification to operations 0 (433 ) - (433 ) - (433 )
Unrealized losses - 923 - 923 - 923
Pension remeasurement - - (386 ) (386 ) (354 ) (740 )
Balance at December 31, 2019 (4,568 ) 475 (1,929 ) (6,022 ) (1,597 ) (7,619 )
Reclassifications out of accumulated other comprehensive income for the year ended December 31,2019 nine December 31, 2018 </t>
  </si>
  <si>
    <t>Note 14 - Segment and Geographical Information</t>
  </si>
  <si>
    <t>Segment Reporting Disclosure [Text Block]</t>
  </si>
  <si>
    <t xml:space="preserve">14. SEGMENT AND GEOGRAPHICAL INFORMATION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CEO), who has been identified as the Chief Operating Decision Maker ("CODM"), reviews financial information mainly on a geographical basis. Prior to the fourth 2019, single In the fourth 2019, Prior period results have been revised for segment disclosure to conform to current period presentation. We now report our results of operations as follows in Six reportable segments:-
1. Americas
2. Middle East
3. Malaysia
4. India and Sri Lanka
5. Argentina and Peru
6. Rest of World
Year ended December 31, 2019 Nine months ended December 31, 2018
Revenue:
Americas 258,040 106,186
India &amp; Sri Lanka 111,714 64,713
Malaysia 58,921 43,425
Middle East 132,785 92,204
Argentina &amp; Peru 46,490 43,642
Rest of World 49,960 70,147
Total 657,910 420,317
Operating income (loss):
Americas 6,880 (9,798 )
India &amp; Sri Lanka 2,213 (1,448 )
Malaysia 7,858 4,417
Middle East 6,783 7,530
Argentina &amp; Peru 2,248 2,108
Rest of World 1,410 (2,070 )
Segment operating income (loss) 27,392 739
Startek consolidation adjustments
Less: Goodwill impairment 7,146 -
Less: Intangible amortisation 10,529 7,031
Total operating income (loss) 9,717 (6,292 )
A single December 31, 2019 nine December 31, 2018
Property, plant and equipment, net by geography based on the location of the assets is presented below:
As on December 31, 2019 As on December 31, 2018
Property, plant and equipment, net:
Americas 14,156 12,704
India &amp; Sri Lanka 10,772 13,654
Malaysia 4,375 5,058
Middle East 4,722 6,507
Argentina &amp; Peru 1,701 1,881
Rest of World 1,781 2,438
Total 37,507 42,242 </t>
  </si>
  <si>
    <t>Note 15 - Property, Plant and Equipment</t>
  </si>
  <si>
    <t>Property, Plant and Equipment Disclosure [Text Block]</t>
  </si>
  <si>
    <t xml:space="preserve">15. PROPERTY, PLANT AND EQUIPMENT
Our property, plant and equipment as of December 31, 2019 December 31, 2018
As of December 31, 2019 As of December 31, 2018
Land, buildings and improvements 15,533 11,847
Telephone and computer equipment 18,110 12,618
Furniture, fixtures, and miscellaneous equipment 8,470 8,954
Construction in progress 1,180 439
Computer Software 18,152 13,785
Assets acquired under capital lease 4,391 3,841
65,836 51,484
Less accumulated depreciation, amortization and impairment 26,345 8,783
Less accumulated amortization under capital lease 1,984 459
Total property, plant and equipment, net 37,507 42,242
Depreciation and amortization expense for property, plant and equipment was $19,226 and $13,431 for the year ended December 31, 2019, nine December 31, 2018, </t>
  </si>
  <si>
    <t>Note 16 - Interest and Other Income (Expense), Net</t>
  </si>
  <si>
    <t>Interest and Other Income [Text Block]</t>
  </si>
  <si>
    <t>16. INTEREST AND OTHER INCOME (EXPENSE), NET
Interest and other income (expense), net for the year ended December 31, 2019, nine December 31, 2018
Year ended December 31, 2019 Nine months ended December 31, 2018
Interest income 434 123
Interest expense (14,109 ) (10,380 )
Other finance cost (2,573 ) (1,456 )
Other income (expense) 424 493
Interest and other income (expense), net (15,824 ) (11,220 )</t>
  </si>
  <si>
    <t>Note 17 - Comparative Prior Year Data</t>
  </si>
  <si>
    <t>Additional Financial Information Disclosure [Text Block]</t>
  </si>
  <si>
    <t>17. COMPARATIVE PRIOR YEAR DATA
The information for year ended December 31, 2019 December 31, 2018 July 20, 2018 ( December 31, 2018 January 1, 2018 December 31, 2018.
Year ended December 31, 2019 (Audited) Year ended December 31, 2018 (Unaudited)
Revenue 659,205 535,412
Warrant contra revenue (1,295 ) -
Net revenue 657,910 535,412
Cost of services (547,014 ) (449,529 )
Gross Profit 110,896 85,883
Selling, general and administrative expenses (91,363 ) (74,425 )
Impairment losses and restructuring cost (9,827 ) (5,830 )
Acquisition related cost 11 (11,425 )
Operating Income (loss) 9,717 (5,797 )
Share of profit of equity-accounted investees (226 ) 179
Interest and other income 858 649
Interest and other cost (16,682 ) (15,998 )
Exchange gain (loss), net (2,157 ) (2,588 )
Loss before income taxes (8,490 ) (23,555 )
Tax expenses
Current tax 5,892 4,812
Deferred tax (benefit) / expenses (1,101 ) (912 )
Tax expense 4,791 3,900
Net loss (13,281 ) (27,455 )</t>
  </si>
  <si>
    <t>Note 18 - Leases</t>
  </si>
  <si>
    <t>Lessee, Operating Leases [Text Block]</t>
  </si>
  <si>
    <t xml:space="preserve">18. LEASES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Year ended December 31, 2019
Operating lease cost $ 30,752
Finance lease cost:
Amortization of right-of-use assets $ 1,990
Interest on lease liabilities $ 89
Total Finance lease cost $ 2,079
Supplemental cash flow information related to leases was as follows:
Year ended December 31, 2019
Cash paid for amounts included in the measurement of lease liabilities:
Operating cash flows from operating leases 30,518
Operating cash flow from finance leases 89
Financing cash flows from finance leases 2,359
Right-of-use assets obtained in exchange for lease obligations:
Operating leases 73,692
Finance leases 1,400
Supplemental balance sheet information related to leases was as follows:
As of December 31, 2019
Operating leases
Operating lease right-of-use assets 73,692
Operating lease liabilities current 19,677
Operating lease liabilities non-current 54,341
Total operating lease liabilities 74,018
Finance Leases
Property and equipment, at cost 4,391
Accumulated depreciation (1,984 )
Property and equipment, at net 2,407
Finance lease current liabilities 632
Other long-term liabilities 1,353
Total finance lease liabilities 1,985
Weighted average remaining lease term
Operating leases 4.66 yrs
Finance leases 1.92 yrs
Weighted average discount rate
Operating leases 7.3 %
Finance leases 6.0 %
Maturities of lease liabilities were as follows:
Operating Leases Finance Leases
Year ending December 31,
2020 24,058 1,144
2021 15,309 593
2022 12,157 434
2023 9,620 -
2024 8,613 -
Thereafter 8,681 -
Total Lease payments 78,438 2,171
Less imputed interest (4,420 ) (186 )
Total 74,018 1,985 </t>
  </si>
  <si>
    <t>Note 19 - Subsequent Event</t>
  </si>
  <si>
    <t>Subsequent Events [Text Block]</t>
  </si>
  <si>
    <t>19. SUBSEQUENT EVENT
On January 15, 2020, January 15, 2020.</t>
  </si>
  <si>
    <t>Significant Accounting Policies (Policies)</t>
  </si>
  <si>
    <t>Accounting Policies [Abstract]</t>
  </si>
  <si>
    <t>Use of Estimates, Policy [Policy Text Block]</t>
  </si>
  <si>
    <t>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valuation allowances for deferred tax assets and restructuring cost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from Contract with Customer [Policy Text Block]</t>
  </si>
  <si>
    <t>Revenue
On April 1, 2018, 606, 606 606 five 5</t>
  </si>
  <si>
    <t>Accounts Receivable [Policy Text Block]</t>
  </si>
  <si>
    <t>Allowance for Doubtful Accounts
An allowance for doubtful accounts is estimated for known and estimated potential losses arising from sales to customers based on a periodic review of these accounts. The allowance for doubtful accounts is $1,847, as of December 31, 2019 December 31, 2018.</t>
  </si>
  <si>
    <t>Lessee, Leases [Policy Text Block]</t>
  </si>
  <si>
    <t>Leases
On January 1, 2019, 842, 842 840.
We determine if an arrangement is a lease at inception. Operating leases are included in right-of-use (“ROU”) assets, current maturity of operating lease liabilities, and operating lease liabilities in our consolidated balance sheets. Finance leases are included in property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The Company elected the practical expedient permitted under the transition guidance under Topic 842, not 12 not not not January 1, 2019.
We have lease agreements with lease and non-lease components, which are generally accounted for separately.</t>
  </si>
  <si>
    <t>Business Combinations Policy [Policy Text Block]</t>
  </si>
  <si>
    <t>Business Combinations
The Company accounts for business combinations under the acquisition method of accounting in accordance with ASC 805,</t>
  </si>
  <si>
    <t>Property, Plant and Equipment, Policy [Policy Text Block]</t>
  </si>
  <si>
    <t>Property, Plant and Equipment
Property, plant, and equipment, are stated at depreciated cost. Additions and improvement activities are capitalized. Maintenance and repairs are expensed as incurred. Assets held under capital leases are recorded at the lower of the net present value of the minimum lease payments or the fair value of the leased asset at the inception of the lease. Depreciation and amortization is computed using the straight-line method based on their estimated useful lives, as follows:
Estimated Useful Life (in years)
Buildings and building improvements 10 - 30
Telephone and computer equipment 3 - 5
Furniture, fixtures, and miscellaneous equipment 5 - 7
Software 3 - 6
We depreciate leasehold improvements associated with operating leases over the shorter of 7 years or remaining life of the lease. Amortization expense related to assets recorded under capital leases is included in depreciation and amortization expense.</t>
  </si>
  <si>
    <t>Impairment or Disposal of Long-Lived Assets, Policy [Policy Text Block]</t>
  </si>
  <si>
    <t>Impairment of Long-Lived Assets
We periodically, on at least an annual basis, evaluate potential impairments of our long-lived assets. In our annual evaluation or when we determine that the carrying value of a long-lived asset may not one may may not 7</t>
  </si>
  <si>
    <t>Goodwill and Intangible Assets, Goodwill, Policy [Policy Text Block]</t>
  </si>
  <si>
    <t>Goodwill and Intangible Assets
Goodwill represents the cost of acquired businesses in excess of the fair value of identifiable tangible and intangible net assets purchased. Goodwill is not December 31, not not not 4</t>
  </si>
  <si>
    <t>Intangible Assets, Finite-Lived, Policy [Policy Text Block]</t>
  </si>
  <si>
    <t>Intangible Assets
We amortize all acquisition-related intangible assets that are subject to amortization using the straight-line method over the estimated useful life based on economic benefit as follows:
Estimated Useful life (in years)
Customer Relationship 8 - 13.5
Brand 13.5
Trademarks 15
Developed Technology 5
We perform a review of intangible assets to determine if facts and circumstances indicate that the useful life is shorter than we had originally estimated or that the carrying amount of assets may not</t>
  </si>
  <si>
    <t>Fair Value of Financial Instruments, Policy [Policy Text Block]</t>
  </si>
  <si>
    <t>Fair Value Measurements
The carrying value of our cash and cash equivalents, accounts receivable, notes receivable, accounts payable, and restructuring liabilities approximate fair value because of their short-term nature. Our debt has a variable interest rate, so the carrying amount approximates fair value because interest rates on these instruments approximate the interest rate on debt with similar terms available to us.
Fair value i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Refer to Note 9,</t>
  </si>
  <si>
    <t>Equity Method Investments [Policy Text Block]</t>
  </si>
  <si>
    <t>Investment in equity affiliates
Investment in equity affiliate is an entity over which the Company has significant influence and which is neither a subsidiary nor a joint arrangement. Significant influence is the power to participate in financial and operating policy decisions of the investee but is not
Investment in equity affiliates are accounted for using equity method of accounting. Under the equity method, the investment in affiliates is initially recognized at cost and adjusted thereafter for the post acquisition changes in the Company’s share of net assets of the equity affiliates. Goodwill relating to investment in affiliates, if any, is included in the carrying amount of the investment and is neither amortized nor individually tested for impairment.
The consolidated statement of income reflects the Company’s share of the results of operations of the equity affiliates. When there has been a change recognized directly in the equity of the equity affiliates, the Company recognizes its share of any changes and discloses this, when applicable, in the statement of stockholders' equity. Unrealized gains and losses resulting from transactions between the Company and the equity accounted investment are eliminated to the extent of the interest in the equity affiliates. The Company’s share of profit/loss of equity affiliates is shown on the face of the statement of operations. During the year ended December 31, 2019,
The financial statements of the equity affiliates are prepared for the same reporting period as the Company. When necessary, adjustments are made to bring the accounting policies in line with those of the Company. After application of the equity method, the Company determines at each reporting date whether there is any objective evidence that the investment in equity affiliates is impaired, if there has been an other than temporary decline in carrying value. If this is the case, the Company calculates the amount of impairment as the difference between the recoverable amount of the associate and its carrying value and recognizes the amount in the ‘share of profit of equity affiliates’ in the statement of operations.
The Company has individually immaterial investments in equity affiliates in Australia. It has 33.33% interest in Queensland Partnership Group Pty. Ltd., 16.67% interest in Services Queensland Partnership and 16.67% interest in Northern Australia Services Pty Ltd - NAS (v) in Australia. The Company's share of profit/loss of equity affiliates, is accounted under the “equity method” as per which the share of profit of equity affiliates has been added to the cost of investment.</t>
  </si>
  <si>
    <t>Cash and Cash Equivalents, Restricted Cash and Cash Equivalents, Policy [Policy Text Block]</t>
  </si>
  <si>
    <t>Cash and cash equivalents and restricted cash
We consider cash equivalents to be short-term, highly liquid investments readily convertible to known amounts of cash and so near their maturity at purchase that they present insignificant risk of changes in value because of changes in interest rates. The restricted cash pertains to debt service reserve account that we have to maintain in accordance with the Senior Term Agreement and also for certain term deposits that need to be maintained in accordance with some of our lease and client agreements.</t>
  </si>
  <si>
    <t>Debt, Policy [Policy Text Block]</t>
  </si>
  <si>
    <t>Borrowing costs
Borrowing costs include interest as well as ancillary costs such as amortization of financing fees or charges and premium or discount on the borrowings. Borrowing costs (loan processing fee) are capitalized and amortized in the consolidated statement of income using effective interest method.</t>
  </si>
  <si>
    <t>Interest and Dividend Income, Policy [Policy Text Block]</t>
  </si>
  <si>
    <t>Interest and dividend income
Interest revenue is recognized on an accrual basis taking into account the interest rates applicable to the financial assets.
Dividend income is recognized when the Company’s right to receive such income is established by the reporting date.</t>
  </si>
  <si>
    <t>Government Grants and Subsidies, Policy [Policy Text Block]</t>
  </si>
  <si>
    <t>Government grants and subsidies
Grants and subsidies from the government are recognized when there is reasonable assurance that the grant/subsidy will be received and all conditions will be complied with. The grant income is recognized based on meeting milestones related to employment of number of people by the respective subsidiary. When the grant or subsidy relates to an expense item, it is recognized as income over the period necessary to match them on a systematic basis to the costs, which it is intended to compensate.</t>
  </si>
  <si>
    <t>Costs Associated with Exit or Disposal Activities or Restructurings, Policy [Policy Text Block]</t>
  </si>
  <si>
    <t>Restructuring Charges
On an ongoing basis, management assesses the profitability and utilization of our facilities and in some cases management has chosen to close facilities. Severance payments that occur from reductions in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t>
  </si>
  <si>
    <t>Derivatives, Policy [Policy Text Block]</t>
  </si>
  <si>
    <t>Derivative Instruments and Hedging Activities
Our derivative instruments consist of foreign currency forward and option contracts and are recorded as either an asset or liability measured at its fair value, with changes in the fair value of qualifying hedges recorded in other comprehensive income. Changes in a derivative’s fair value are recognized currently in the statements of operations unless specific hedge accounting criteria are met. Special accounting for qualifying hedges allows a derivative’s gains and losses to offset the related results of the hedged item and requires that we must formally document, designate and assess the effectiveness of transactions that receive hedge accounting treatment.
We generally are able to apply cash flow hedge accounting which associates the results of the hedges with forecasted future intercompany obligations. The current mark-to-market gain or loss is recorded in accumulated other comprehensive income and will be re-classified to operations as the forecasted intercompany obligations are incurred, typically within one December 31, 2019, not not not</t>
  </si>
  <si>
    <t>Foreign Currency Transactions and Translations Policy [Policy Text Block]</t>
  </si>
  <si>
    <t>Foreign Currency Matters
The Company has operations in Argentina and its functional currency has historically been the Argentine Peso. The Company monitors inflation rates in countries in which it operates as required by US GAAP. Under ASC 830 10 45 12, three 100%.
In May 2018, April 2018. May 2018, three 100%.
Therefore, the Company has considered Argentina to be highly inflationary beginning on July 1, 2018. 830, not</t>
  </si>
  <si>
    <t>Income Tax, Policy [Policy Text Block]</t>
  </si>
  <si>
    <t>Income Taxes
Income taxes are accounted for under the asset and liability method. Deferred income taxes reflect net effects of temporary differences between carrying amounts of assets and liabilities for financial reporting purposes and amounts used for income tax purposes. We are subject to foreign income taxes on our foreign operations. We are required to estimate our income taxes in each jurisdiction in which we operate. This process involves estimating our actual current tax exposure, together with assessing temporary differences resulting from differing treatment of items for tax and financial reporting purposes. The tax effects of these temporary differences are recorded as deferred tax assets or deferred tax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We record a valuation allowance when it is more likely than not not
We consider all available evidence to determine whether it is "more likely than not"
We do not not December 31, 2019 not December 31, 2019,
For more information, refer to Note 12, 8,</t>
  </si>
  <si>
    <t>Pension and Other Postretirement Plans, Policy [Policy Text Block]</t>
  </si>
  <si>
    <t>Employee benefits
Contributions to defined contribution plans are charged to consolidated statements of operations in the period in which services are rendered by the covered employees. Current service costs for defined benefit plans are accrued in the period to which they relate. The liability in respect of defined benefit plans is calculated annually by the Company using the projected unit credit method. Prior service cost, if any, resulting from an amendment to a plan is recognized and amortized over the remaining period of service of the covered employees. The Company recognizes its liabilities for compensated absences dependent on whether the obligation is attributable to employee services already rendered, relates to rights that vest or accumulate and payment is probable and estimable.
The Company records annual amounts relating to its defined benefit plans based on calculations that incorporate various actuarial and other assumptions, including discount rates, mortality, assumed rates of return, compensation increases and turnover rates. The Company reviews its assumptions on quarterly basis and makes modifications to the assumptions based on current rates and trends when it is appropriate to do so. The Company believes that the assumptions utilized in recording its obligations under its plans are reasonable based on its experience and market conditions.</t>
  </si>
  <si>
    <t>Share-based Payment Arrangement [Policy Text Block]</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t>
  </si>
  <si>
    <t>Common Stock Warrant Accounting, Policy [Policy Text Block]</t>
  </si>
  <si>
    <t>Common Stock Warrant Accounting
We account for common stock warrants as equity instruments, based on the specific terms of our warrant agreement. For more information refer to Note 11,</t>
  </si>
  <si>
    <t>Earnings Per Share, Policy [Policy Text Block]</t>
  </si>
  <si>
    <t>Net Income (Loss) Per Share
Basic earnings per share is computed using the weighted average number of common shares outstanding during the period.
Diluted earnings per share is computed using the weighted average number of common and dilutive common equivalent shares outstanding during the period. For the purposes of calculating diluted earnings per share, the treasury stock method is used for stock-based awards except where the results would be anti-dilutive.
When a net loss is reported, potentially issuable common shares are generally excluded from the computation of diluted earnings per share as their effect would be anti-dilutive. For more information refer to Note 6,</t>
  </si>
  <si>
    <t>New Accounting Pronouncements, Policy [Policy Text Block]</t>
  </si>
  <si>
    <t>Recent Accounting Pronouncements
In August 2018, 2018 14, 715 20 2018 14” no No. 2018 14 December 15, 2020. not 2018 14
In June 2016, 2016 13, 326 2016 13" December 15, 2022, December 15, 2018, January 1, 2020. not 2016 13
In December 2019, 2019 12 740 2019 12 740 10 15 4 not not FASB also removed the previous guidance that prohibit recognition of a DTA for a step up in tax basis “except to the extent that the newly deductible goodwill amount exceeds the remaining balance of book goodwill.” Instead, the amended guidance contains a model under which an entity can consider a list of factors in determining whether the step-up in tax basis is related to the business combination that caused the initial recognition of goodwill or to a separate transaction. The Company does not ASU 2019 12 not not The ASU also makes one not The above amendments are effective for fiscal years beginning after December 15, 2020.
In August 2018, No. 2018 13, January 1, 2020, 2020. not
In June 2018, 718, November 2019, 2019 08 718. 718 no 2019 08, December 15, 2019. 11</t>
  </si>
  <si>
    <t>Note 2 - Summary of Significant Accounting Policies (Tables)</t>
  </si>
  <si>
    <t>Notes Tables</t>
  </si>
  <si>
    <t>Property, Plant and Equipment, Useful Lives [Table Text Block]</t>
  </si>
  <si>
    <t xml:space="preserve">Estimated Useful Life (in years)
Buildings and building improvements 10 - 30
Telephone and computer equipment 3 - 5
Furniture, fixtures, and miscellaneous equipment 5 - 7
Software 3 - 6 </t>
  </si>
  <si>
    <t>Schedule of Finite-Lived Intangible Assets Acquired as Part of Business Combination [Table Text Block]</t>
  </si>
  <si>
    <t xml:space="preserve">Estimated Useful life (in years)
Customer Relationship 8 - 13.5
Brand 13.5
Trademarks 15
Developed Technology 5 </t>
  </si>
  <si>
    <t>Note 3 - Business Acquisitions (Tables)</t>
  </si>
  <si>
    <t>Schedule of Business Acquisitions, by Acquisition [Table Text Block]</t>
  </si>
  <si>
    <t xml:space="preserve">Amount
Stock consideration (based on shares outstanding immediately prior the closing date) 16,226,392
Closing share price on July 20, 2018 $ 6.81
Total allocable purchase price $ 110,502
Amount
Cash and cash equivalents 1,496
Other current assets 46,094
Property, plant and equipment, net 15,930
Identifiable intangible assets 28,960
Goodwill 64,345
Other non-current assets 3,204
Current liabilities (22,548 )
Non-current liabilities (26,979 )
Purchase price $ 110,502 </t>
  </si>
  <si>
    <t>Note 4 - Goodwill and Intangible Assets (Tables)</t>
  </si>
  <si>
    <t>Schedule of Goodwill [Table Text Block]</t>
  </si>
  <si>
    <t xml:space="preserve">Reporting Units: Amount
Americas 64,315
India 31,000
Malaysia 47,543
Saudi Arabia 54,840
South Africa 5,910
Argentina 4,991
Australia 10,742
Ending balance, December 31, 2019 $ 219,341
Amount
As at December 31, 2018 225,450
Measurement period adjustments 1,037
Impairment (7,146 )
As at December 31, 2019 $ 219,341 </t>
  </si>
  <si>
    <t>Schedule of Finite-Lived Intangible Assets [Table Text Block]</t>
  </si>
  <si>
    <t xml:space="preserve">Gross Intangibles Accumulated Amortization Net Intangibles Weighted Average Amortization Period (years)
Customer relationships 66,220 10,681 $ 55,539 6.60
Brand 49,500 7,733 41,767 7.10
Trademark 13,210 1,275 11,935 7.50
Other Intangibles 2,130 564 1,566 4.90
$ 131,060 $ 20,253 $ 110,807 </t>
  </si>
  <si>
    <t>Schedule of Finite-Lived Intangible Assets, Future Amortization Expense [Table Text Block]</t>
  </si>
  <si>
    <t xml:space="preserve">Year ending December 31, Amount
2020 10,350
2021 10,350
2022 10,350
2023 10,306
2024 10,252
Thereafter 59,199 </t>
  </si>
  <si>
    <t>Note 5 - Revenue (Tables)</t>
  </si>
  <si>
    <t>Disaggregation of Revenue [Table Text Block]</t>
  </si>
  <si>
    <t xml:space="preserve">Vertical: Year ended December 31, 2019 Nine months ended December 31, 2018
Telecom 252,217 203,732
E-commerce &amp; Consumer 106,907 56,797
Financial &amp; Business Services 50,837 40,325
Media &amp; Cable 92,846 39,529
Travel &amp; Hospitality 69,154 38,167
Healthcare &amp; Education 45,578 19,254
Technology, IT &amp; Related Services 13,812 6,834
All other segments 27,854 15,679
Gross Revenue 659,205 420,317
Less: Warrant contra revenue (1,295 ) -
Net Revenue 657,910 420,317 </t>
  </si>
  <si>
    <t>Note 6 - Net Loss Per Share (Tables)</t>
  </si>
  <si>
    <t>Schedule of Antidilutive Securities Excluded from Computation of Earnings Per Share [Table Text Block]</t>
  </si>
  <si>
    <t xml:space="preserve">Year ended December 31, 2019 Nine months ended December 31, 2018
Anti-dilutive securities:
Stock options 2,629 2,869
Restricted stock/Deferred stock units - 20
2,629 2,889 </t>
  </si>
  <si>
    <t>Note 7 - Impairement Losses and Restructuring Cost (Tables)</t>
  </si>
  <si>
    <t>Restructuring and Related Costs [Table Text Block]</t>
  </si>
  <si>
    <t xml:space="preserve">Employee related Facilities related Total
Balance as of December 31, 2018 760 2,268 3,028
Accruals/(reversals) 2,751 (70 ) 2,681
Payments (2,185 ) (1,684 ) (3,869 )
Balance as of December 31, 2019 $ 1,326 $ 514 $ 1,840 </t>
  </si>
  <si>
    <t>Note 8 - Derivative Instruments (Tables)</t>
  </si>
  <si>
    <t>Schedule of Notional Amounts of Outstanding Derivative Positions [Table Text Block]</t>
  </si>
  <si>
    <t xml:space="preserve">December 31, 2019 December 31, 2018
Local Currency Notional Amount U.S. Dollar Notional Amount Local Currency Notional Amount U.S. Dollar Notional Amount
Philippine Peso 769,000 14,361 1,134,000 $ 20,996
Canadian Dollar 1,400 1,047 2,500 $ 1,951
15,408 22,947 </t>
  </si>
  <si>
    <t>Schedule of Cash Flow Hedges Included in Accumulated Other Comprehensive Income (Loss) [Table Text Block]</t>
  </si>
  <si>
    <t xml:space="preserve">Gain (Loss) Recognized in AOCI, net of tax Gain/ (Loss) Reclassified from AOCI into Income
Year ended December 31, 2019 Nine months ended December 31, 2018 Year ended December 31, 2019 Nine months ended December 31, 2018
Cash flow hedges:
Foreign exchange contracts $ 923 $ 53 $ 433 $ 13 </t>
  </si>
  <si>
    <t>Schedule of Derivative Instruments [Table Text Block]</t>
  </si>
  <si>
    <t>Year Ended December 31, 2019 Nine months ended December 31, 2018
Derivatives not designated under ASC 815
Foreign currency forward contracts 201 1,165
Interest rate swap (616 ) (221 )</t>
  </si>
  <si>
    <t>Note 9 - Fair Value Measurements (Tables)</t>
  </si>
  <si>
    <t>Fair Value Measurements, Recurring and Nonrecurring [Table Text Block]</t>
  </si>
  <si>
    <t xml:space="preserve">As of December 31, 2019
Level 1 Level 2 Level 3 Total
Assets:
Foreign exchange contracts - 1,823 - 1,823
Total fair value of assets measured on a recurring basis $ - $ 1,823 $ - $ 1,823
Liabilities:
Interest rate swap - 544 - 544
Foreign exchange contracts - 22 - 22
Total fair value of liabilities measured on a recurring basis $ - $ 566 $ - $ 566
As of December 31, 2018
Level 1 Level 2 Level 3 Total
Assets:
Foreign exchange contracts - 1,388 - 1,388
Total fair value of assets measured on a recurring basis $ - $ 1,388 $ - $ 1,388
Liabilities:
Interest rate swap - 31 - 31
Foreign exchange contracts - 276 - 276
Total fair value of liabilities measured on a recurring basis $ - $ 307 $ - $ 307 </t>
  </si>
  <si>
    <t>Note 10 - Debt (Tables)</t>
  </si>
  <si>
    <t>Schedule of Debt [Table Text Block]</t>
  </si>
  <si>
    <t xml:space="preserve">December 31, 2019 December 31, 2018
Short term debt and current portion of long term debt
Working capital facilities 23,179 21,975
Loan from related parties 3,312 -
Term loan 16,800 9,800
Equipment loan 801 0
Finance lease obligations 632 1,816
Total $ 44,724 $ 33,591
Long term debt
Term loan, net of debt issuance costs 105,075 120,462
Equipment loan 619 -
Secured revolving credit facility 23,097 31,152
Finance lease obligations 1,353 486
Total Long Term Debt $ 130,144 $ 152,100 </t>
  </si>
  <si>
    <t>Contractual Obligation, Fiscal Year Maturity [Table Text Block]</t>
  </si>
  <si>
    <t xml:space="preserve">Years Amount
2020 16,800
2021 21,000
2022 88,200
$ 126,000 </t>
  </si>
  <si>
    <t>Note 11 - Share-based Compensation (Tables)</t>
  </si>
  <si>
    <t>Share-based Payment Arrangement, Option, Activity [Table Text Block]</t>
  </si>
  <si>
    <t xml:space="preserve">Shares Weighted Average Exercise Price Weighted-Average Remaining Contractual Term (in yrs)
Outstanding as of December 31, 2018 2,868,947 5.35
Granted 118,266 7.23
Exercised (318,548 ) 4.15
Forfeited (40,000 ) 7.18
Outstanding as of December 31, 2019 2,628,665 5.55 5.11
Vested and exercisable as of December 31, 2019 2,288,000 5.36 4.60 </t>
  </si>
  <si>
    <t>Schedule of Share-based Payment Award, Stock Options, Valuation Assumptions [Table Text Block]</t>
  </si>
  <si>
    <t xml:space="preserve">January 01, 2019 to December 31, 2019 From July 21, 2018 to December 31, 2018
Risk-free interest rate 1.65% - 2.66% 3.09 %
Dividend yield - % - %
Expected volatility 48.66% - 56.91% 61.92 %
Expected life in years 10 10 </t>
  </si>
  <si>
    <t>Schedule of Share-based Payment Award, Employee Stock Purchase Plan, Valuation Assumptions [Table Text Block]</t>
  </si>
  <si>
    <t xml:space="preserve">January 01, 2019 to December 31, 2019 From July 21, 2018 to December 31, 2018
Risk-free interest rate 1.54% - 2.49% 2.66% - 2.87%
Dividend yield - % - %
Expected volatility 36.73% - 53.11% 56.91% - 61.92%
Expected life in years 3 months 3 months </t>
  </si>
  <si>
    <t>Defined Contribution Plan Disclosures [Table Text Block]</t>
  </si>
  <si>
    <t xml:space="preserve">Particulars Year Ended December 31, 2019 Nine months ended December 31, 2018
Contribution to defined contribution plans 14,230 10,125 </t>
  </si>
  <si>
    <t>Schedule of Defined Benefit Plan, Amounts for Asset (Liability) Recognized in Statement of Financial Position [Table Text Block]</t>
  </si>
  <si>
    <t xml:space="preserve">Particulars December 31, 2019 December 31, 2018
(a) Liability recognized in consolidated balance sheet
Liability at the end of the year 13,888 12,382
(b) Current/Non current liability
Current liability 4,123 2,957
Non current liability 9,765 9,425 </t>
  </si>
  <si>
    <t>Note 12 - Income Taxes (Tables)</t>
  </si>
  <si>
    <t>Schedule of Income before Income Tax, Domestic and Foreign [Table Text Block]</t>
  </si>
  <si>
    <t>Year Ended December 31, 2019 Nine months ended December 31, 2018
U.S. (6,012 ) (14,321 )
Foreign (2,478 ) (4,385 )
Total (8,490 ) (18,706 )</t>
  </si>
  <si>
    <t>Schedule of Components of Income Tax Expense (Benefit) [Table Text Block]</t>
  </si>
  <si>
    <t xml:space="preserve">Year Ended December 31, 2019 Nine months ended December 31, 2018
Current :
Federal - (93 )
State 31 (13 )
Foreign 5,861 3,669
Total Current (benefit) expense 5,892 3,563
Deferred :
Federal - -
State - -
Foreign (1,101 ) 7
Total Deferred (benefit) expense (1,101 ) 7
Total Income Tax Expense 4,791 3,570 </t>
  </si>
  <si>
    <t>Schedule of Deferred Tax Assets and Liabilities [Table Text Block]</t>
  </si>
  <si>
    <t>As of December 31, 2019 As of December 31, 2018
Long-term deferred tax assets (liabilities):
Property, plant and equipment (3,894 ) (3,336 )
Prepaid expenses (7 ) (325 )
Accrued stock compensation and other employee benefits 3,055 2,722
Accrued restructuring costs and other expenses 3,806 2,541
Tax credit carryforwards 5,251 5,233
Net operating losses carried forward 18,330 18,628
Undistributed earnings (2,282 ) -
Intangibles and goodwill (18,804 ) (21,153 )
Translation adjustments and withholding taxes (1,637 ) (3,472 )
Other (955 ) 540
Net long-term deferred tax assets 2,863 1,378
Valuation allowance (15,838 ) (15,231 )
Total net deferred tax asset (liability) (12,975 ) (13,853 )</t>
  </si>
  <si>
    <t>Schedule of Effective Income Tax Rate Reconciliation [Table Text Block]</t>
  </si>
  <si>
    <t>Year ended December 31, 2019 Nine months ended December 31, 2018
Statutory tax rate 21 % 21 %
Effect of state taxes (net of federal benefit) 0 % 1 %
Rate differential on foreign earnings (25 )% (4 )%
Valuation allowance (4 )% (14 )%
Net operating loss (10 )% (8 )%
Transaction costs 0 % (6 )%
Disallowances for income tax purposes (21 )% (2 )%
Tax relating to origination or reversal of temporary differences 0 % (2 )%
Income exempt for tax purposes 13 % 0 %
Global intangible low taxable income (12 )% 0 %
Undistributed earnings (8 )% 0 %
Foreign tax credit (7 )% 0 %
Other, net (3 )% (6 )%
Total (56 )% (19 )%</t>
  </si>
  <si>
    <t>Schedule of Unrecognized Tax Benefits Roll Forward [Table Text Block]</t>
  </si>
  <si>
    <t xml:space="preserve">Year ended December 31, 2019 Nine months ended December 31, 2018
Unrecognized, beginning 3,323 -
Additions due to acquisition - 3,122
Additions based on tax positions taken in the period - 201
Reductions based on tax positions taken in the period (451 ) -
Unrecognized, ending 2,872 3,323 </t>
  </si>
  <si>
    <t>Note 13 - Accumulated Other Comprehensive Loss (Tables)</t>
  </si>
  <si>
    <t>Comprehensive Income (Loss) [Table Text Block]</t>
  </si>
  <si>
    <t>Foreign Currency Translation Adjustment Derivatives Accounted for as Cash Flow Hedges Defined Benefit Plan Equity attributable to Startek shareholders Non-controlling interests Total
Balance at March 31, 2018 (110 ) - (292 ) (402 ) (248 ) (650 )
Foreign currency translation (3,879 ) - - (3,879 ) - (3,879 )
Reclassification to operations - 13 - 13 - 13
Unrealized losses - 53 - 53 - 53
Pension remeasurement - - (1,251 ) (1,251 ) (995 ) (2,246 )
Tax provision - (81 ) - (81 ) - (81 )
Balance at December 31, 2018 (3,989 ) (15 ) (1,543 ) (5,547 ) (1,243 ) (6,790 )
Foreign currency translation (579 ) - - (579 ) - (579 )
Reclassification to operations 0 (433 ) - (433 ) - (433 )
Unrealized losses - 923 - 923 - 923
Pension remeasurement - - (386 ) (386 ) (354 ) (740 )
Balance at December 31, 2019 (4,568 ) 475 (1,929 ) (6,022 ) (1,597 ) (7,619 )</t>
  </si>
  <si>
    <t>Note 14 - Segment and Geographical Information (Tables)</t>
  </si>
  <si>
    <t>Schedule of Segment Reporting Information, by Segment [Table Text Block]</t>
  </si>
  <si>
    <t xml:space="preserve">Year ended December 31, 2019 Nine months ended December 31, 2018
Revenue:
Americas 258,040 106,186
India &amp; Sri Lanka 111,714 64,713
Malaysia 58,921 43,425
Middle East 132,785 92,204
Argentina &amp; Peru 46,490 43,642
Rest of World 49,960 70,147
Total 657,910 420,317
Operating income (loss):
Americas 6,880 (9,798 )
India &amp; Sri Lanka 2,213 (1,448 )
Malaysia 7,858 4,417
Middle East 6,783 7,530
Argentina &amp; Peru 2,248 2,108
Rest of World 1,410 (2,070 )
Segment operating income (loss) 27,392 739
Startek consolidation adjustments
Less: Goodwill impairment 7,146 -
Less: Intangible amortisation 10,529 7,031
Total operating income (loss) 9,717 (6,292 )
As on December 31, 2019 As on December 31, 2018
Property, plant and equipment, net:
Americas 14,156 12,704
India &amp; Sri Lanka 10,772 13,654
Malaysia 4,375 5,058
Middle East 4,722 6,507
Argentina &amp; Peru 1,701 1,881
Rest of World 1,781 2,438
Total 37,507 42,242 </t>
  </si>
  <si>
    <t>Note 15 - Property, Plant and Equipment (Tables)</t>
  </si>
  <si>
    <t>Property, Plant and Equipment [Table Text Block]</t>
  </si>
  <si>
    <t xml:space="preserve">As of December 31, 2019 As of December 31, 2018
Land, buildings and improvements 15,533 11,847
Telephone and computer equipment 18,110 12,618
Furniture, fixtures, and miscellaneous equipment 8,470 8,954
Construction in progress 1,180 439
Computer Software 18,152 13,785
Assets acquired under capital lease 4,391 3,841
65,836 51,484
Less accumulated depreciation, amortization and impairment 26,345 8,783
Less accumulated amortization under capital lease 1,984 459
Total property, plant and equipment, net 37,507 42,242 </t>
  </si>
  <si>
    <t>Note 16 - Interest and Other Income (Expense), Net (Tables)</t>
  </si>
  <si>
    <t>Schedule of Other Nonoperating Income (Expense) [Table Text Block]</t>
  </si>
  <si>
    <t>Year ended December 31, 2019 Nine months ended December 31, 2018
Interest income 434 123
Interest expense (14,109 ) (10,380 )
Other finance cost (2,573 ) (1,456 )
Other income (expense) 424 493
Interest and other income (expense), net (15,824 ) (11,220 )</t>
  </si>
  <si>
    <t>Note 17 - Comparative Prior Year Data (Tables)</t>
  </si>
  <si>
    <t>Additional Financial Information [Table Text Block]</t>
  </si>
  <si>
    <t>Year ended December 31, 2019 (Audited) Year ended December 31, 2018 (Unaudited)
Revenue 659,205 535,412
Warrant contra revenue (1,295 ) -
Net revenue 657,910 535,412
Cost of services (547,014 ) (449,529 )
Gross Profit 110,896 85,883
Selling, general and administrative expenses (91,363 ) (74,425 )
Impairment losses and restructuring cost (9,827 ) (5,830 )
Acquisition related cost 11 (11,425 )
Operating Income (loss) 9,717 (5,797 )
Share of profit of equity-accounted investees (226 ) 179
Interest and other income 858 649
Interest and other cost (16,682 ) (15,998 )
Exchange gain (loss), net (2,157 ) (2,588 )
Loss before income taxes (8,490 ) (23,555 )
Tax expenses
Current tax 5,892 4,812
Deferred tax (benefit) / expenses (1,101 ) (912 )
Tax expense 4,791 3,900
Net loss (13,281 ) (27,455 )</t>
  </si>
  <si>
    <t>Note 18 - Leases (Tables)</t>
  </si>
  <si>
    <t>Lease, Cost [Table Text Block]</t>
  </si>
  <si>
    <t xml:space="preserve">Year ended December 31, 2019
Operating lease cost $ 30,752
Finance lease cost:
Amortization of right-of-use assets $ 1,990
Interest on lease liabilities $ 89
Total Finance lease cost $ 2,079
Year ended December 31, 2019
Cash paid for amounts included in the measurement of lease liabilities:
Operating cash flows from operating leases 30,518
Operating cash flow from finance leases 89
Financing cash flows from finance leases 2,359
Right-of-use assets obtained in exchange for lease obligations:
Operating leases 73,692
Finance leases 1,400 </t>
  </si>
  <si>
    <t>Assets And Liabilities, Lessee [Table Text Block]</t>
  </si>
  <si>
    <t>As of December 31, 2019
Operating leases
Operating lease right-of-use assets 73,692
Operating lease liabilities current 19,677
Operating lease liabilities non-current 54,341
Total operating lease liabilities 74,018
Finance Leases
Property and equipment, at cost 4,391
Accumulated depreciation (1,984 )
Property and equipment, at net 2,407
Finance lease current liabilities 632
Other long-term liabilities 1,353
Total finance lease liabilities 1,985
Weighted average remaining lease term
Operating leases 4.66 yrs
Finance leases 1.92 yrs
Weighted average discount rate
Operating leases 7.3 %
Finance leases 6.0 %</t>
  </si>
  <si>
    <t>Finance Lease, Liability, Maturity [Table Text Block]</t>
  </si>
  <si>
    <t xml:space="preserve">Operating Leases Finance Leases
Year ending December 31,
2020 24,058 1,144
2021 15,309 593
2022 12,157 434
2023 9,620 -
2024 8,613 -
Thereafter 8,681 -
Total Lease payments 78,438 2,171
Less imputed interest (4,420 ) (186 )
Total 74,018 1,985 </t>
  </si>
  <si>
    <t>Note 1 - Overview and Basis of Preparation (Details Textual) - USD ($) $ / shares in Units, $ in Thousands</t>
  </si>
  <si>
    <t>May 17, 2019</t>
  </si>
  <si>
    <t>Dec. 13, 2018</t>
  </si>
  <si>
    <t>Jul. 20, 2018</t>
  </si>
  <si>
    <t>Jan. 23, 2018</t>
  </si>
  <si>
    <t>Common Stock, Par or Stated Value Per Share</t>
  </si>
  <si>
    <t>The 2019 Equity Offering [Member]</t>
  </si>
  <si>
    <t>Sale of Stock, Number of Shares Issued in Transaction</t>
  </si>
  <si>
    <t>Common Stock [Member] | Aegis Stockholder [Member] | The 2018 Equity Offering [Member]</t>
  </si>
  <si>
    <t>Sale of Stock, Percentage of Ownership after Transaction</t>
  </si>
  <si>
    <t>56.00%</t>
  </si>
  <si>
    <t>Aegis [Member]</t>
  </si>
  <si>
    <t>Business Acquisition, Equity Interest Issued or Issuable, Number of Shares</t>
  </si>
  <si>
    <t>Business Acquisition, Share Price</t>
  </si>
  <si>
    <t>Aegis [Member] | Common Stock [Member]</t>
  </si>
  <si>
    <t>Payments to Acquire Businesses, Gross</t>
  </si>
  <si>
    <t>Aegis [Member] | Common Stock [Member] | Aegis Stockholder [Member]</t>
  </si>
  <si>
    <t>55.00%</t>
  </si>
  <si>
    <t>Aegis Stockholder [Member] | The 2018 Equity Offering [Member]</t>
  </si>
  <si>
    <t>Sale of Stock, Price Per Share</t>
  </si>
  <si>
    <t>Sale of Stock, Consideration Received on Transaction</t>
  </si>
  <si>
    <t>Aegis Stockholder [Member] | The 2019 Equity Offering [Member]</t>
  </si>
  <si>
    <t>Aegis Stockholder [Member] | Common Stock [Member] | The 2019 Equity Offering [Member]</t>
  </si>
  <si>
    <t>Aegis Stockholder [Member] | Aegis [Member]</t>
  </si>
  <si>
    <t>Aegis Stockholder [Member] | Aegis [Member] | Common Stock [Member]</t>
  </si>
  <si>
    <t>Business Acquisition, Equity Interests Issued or Issuable, Number of Additional Shares Issued</t>
  </si>
  <si>
    <t>Common Stock, Ownership By Investor, Shares</t>
  </si>
  <si>
    <t>Note 2 - Summary of Significant Accounting Policies (Details Textual) - USD ($) $ in Thousands</t>
  </si>
  <si>
    <t>Jan. 01, 2019</t>
  </si>
  <si>
    <t>Accounts Receivable, Allowance for Credit Loss, Ending Balance</t>
  </si>
  <si>
    <t>Operating Lease, Right-of-Use Asset</t>
  </si>
  <si>
    <t>Operating Lease, Liability, Total</t>
  </si>
  <si>
    <t>Equity Method Investment, Other than Temporary Impairment</t>
  </si>
  <si>
    <t>Deferred Tax Liabilities, Undistributed Foreign Earnings</t>
  </si>
  <si>
    <t>Queensland Partnership Group Pty. Ltd. [Member]</t>
  </si>
  <si>
    <t>Equity Method Investment, Ownership Percentage</t>
  </si>
  <si>
    <t>33.33%</t>
  </si>
  <si>
    <t>Services Queensland Partnership [Member]</t>
  </si>
  <si>
    <t>16.67%</t>
  </si>
  <si>
    <t>Northern Australia Services Pty Ltd - NAS (v) [Member]</t>
  </si>
  <si>
    <t>Leasehold Improvements [Member]</t>
  </si>
  <si>
    <t>Property, Plant and Equipment, Useful Life</t>
  </si>
  <si>
    <t>7 years</t>
  </si>
  <si>
    <t>Accounting Standards Update 2016-02 [Member]</t>
  </si>
  <si>
    <t>Note 2 - Summary of Significant Accounting Policies - Useful Lives of Property, Plant &amp; Equipment (Details)</t>
  </si>
  <si>
    <t>Buildings and Building Improvements [Member] | Minimum [Member]</t>
  </si>
  <si>
    <t>Estimated useful life (Year)</t>
  </si>
  <si>
    <t>10 years</t>
  </si>
  <si>
    <t>Buildings and Building Improvements [Member] | Maximum [Member]</t>
  </si>
  <si>
    <t>30 years</t>
  </si>
  <si>
    <t>Telephone and Computer Equipment [Member] | Minimum [Member]</t>
  </si>
  <si>
    <t>3 years</t>
  </si>
  <si>
    <t>Telephone and Computer Equipment [Member] | Maximum [Member]</t>
  </si>
  <si>
    <t>5 years</t>
  </si>
  <si>
    <t>Furniture, Fixtures, and Miscellaneous Equipment [Member] | Minimum [Member]</t>
  </si>
  <si>
    <t>Furniture, Fixtures, and Miscellaneous Equipment [Member] | Maximum [Member]</t>
  </si>
  <si>
    <t>Computer Software [Member] | Minimum [Member]</t>
  </si>
  <si>
    <t>Computer Software [Member] | Maximum [Member]</t>
  </si>
  <si>
    <t>6 years</t>
  </si>
  <si>
    <t>Note 2 - Summary of Significant Accounting Policies - Intangibles (Details)</t>
  </si>
  <si>
    <t>Customer Relationships [Member] | Minimum [Member]</t>
  </si>
  <si>
    <t>8 years</t>
  </si>
  <si>
    <t>Customer Relationships [Member] | Maximum [Member]</t>
  </si>
  <si>
    <t>13 years 6 months</t>
  </si>
  <si>
    <t>Brand [Member]</t>
  </si>
  <si>
    <t>Trademarks [Member]</t>
  </si>
  <si>
    <t>15 years</t>
  </si>
  <si>
    <t>Developed Technology Rights [Member]</t>
  </si>
  <si>
    <t>Note 3 - Business Acquisitions (Details Textual) - Aegis [Member] - USD ($) $ / shares in Units, $ in Millions</t>
  </si>
  <si>
    <t>Common Stock [Member] | Aegis Stockholder [Member]</t>
  </si>
  <si>
    <t>Aegis Stockholder [Member] | Common Stock [Member]</t>
  </si>
  <si>
    <t>Note 3 - Business Acquisitions - Fair Value of Assets Acquired and Liabilities Assumed (Details) - USD ($) $ / shares in Units, $ in Thousands</t>
  </si>
  <si>
    <t>Stock consideration (based on shares outstanding immediately prior the closing date) (in shares)</t>
  </si>
  <si>
    <t>Closing share price on July 20, 2018 (in dollars per share)</t>
  </si>
  <si>
    <t>Total allocable purchase price</t>
  </si>
  <si>
    <t>Other current assets</t>
  </si>
  <si>
    <t>Identifiable intangible assets</t>
  </si>
  <si>
    <t>Other non-current assets</t>
  </si>
  <si>
    <t>Purchase price</t>
  </si>
  <si>
    <t>Note 4 - Goodwill and Intangible Assets (Details Textual) - USD ($) $ in Thousands</t>
  </si>
  <si>
    <t>Goodwill Impairment Analysis, Period for Which Revenue, Operating Margins and Cash Flows Are Projected</t>
  </si>
  <si>
    <t>Goodwill, Impairment Loss</t>
  </si>
  <si>
    <t>Amortization of Intangible Assets, Total</t>
  </si>
  <si>
    <t>Note 4 - Goodwill and Intangible Assets - Goodwill (Details) $ in Thousands</t>
  </si>
  <si>
    <t>Dec. 31, 2019USD ($)</t>
  </si>
  <si>
    <t>As at December 31, 2018</t>
  </si>
  <si>
    <t>Measurement period adjustments</t>
  </si>
  <si>
    <t>Impairment</t>
  </si>
  <si>
    <t>Americas [Member]</t>
  </si>
  <si>
    <t>INDIA</t>
  </si>
  <si>
    <t>Malaysia 1 [Member]</t>
  </si>
  <si>
    <t>SAUDI ARABIA</t>
  </si>
  <si>
    <t>SOUTH AFRICA</t>
  </si>
  <si>
    <t>ARGENTINA</t>
  </si>
  <si>
    <t>AUSTRALIA</t>
  </si>
  <si>
    <t>Note 4 - Goodwill and Intangible Assets - Summary of Intangible Assets (Details) - USD ($) $ in Thousands</t>
  </si>
  <si>
    <t>Gross Intangibles</t>
  </si>
  <si>
    <t>Accumulated Amortization</t>
  </si>
  <si>
    <t>Customer Relationships [Member]</t>
  </si>
  <si>
    <t>Weighted Average Amortization Period (Year)</t>
  </si>
  <si>
    <t>6 years 7 months 6 days</t>
  </si>
  <si>
    <t>7 years 1 month 6 days</t>
  </si>
  <si>
    <t>7 years 6 months</t>
  </si>
  <si>
    <t>Other Intangible Assets [Member]</t>
  </si>
  <si>
    <t>4 years 10 months 24 days</t>
  </si>
  <si>
    <t>Note 4 - Goodwill and Intangible Assets - Expected Future Amortization of Intangible Assets (Details) $ in Thousands</t>
  </si>
  <si>
    <t>2020</t>
  </si>
  <si>
    <t>2021</t>
  </si>
  <si>
    <t>2022</t>
  </si>
  <si>
    <t>2023</t>
  </si>
  <si>
    <t>2024</t>
  </si>
  <si>
    <t>Thereafter</t>
  </si>
  <si>
    <t>Note 5 - Revenue - Disaggregated Revenue (Details) - USD ($) $ in Thousands</t>
  </si>
  <si>
    <t>Less: Warrant contra revenue</t>
  </si>
  <si>
    <t>Net Revenue</t>
  </si>
  <si>
    <t>Communications [Member]</t>
  </si>
  <si>
    <t>E-Commerce and Consumer [Member]</t>
  </si>
  <si>
    <t>Financial and Business Service [Member]</t>
  </si>
  <si>
    <t>Media [Member]</t>
  </si>
  <si>
    <t>Travel and Hospitality [Member]</t>
  </si>
  <si>
    <t>Health Care and Education [Member]</t>
  </si>
  <si>
    <t>Technology, IT and Related Service [Member]</t>
  </si>
  <si>
    <t>Other Sector [Member]</t>
  </si>
  <si>
    <t>Note 6 - Net Loss Per Share - Summary of Anti-dilutive Securities (Details) - shares shares in Thousands</t>
  </si>
  <si>
    <t>Anti-dilutive securities (in shares)</t>
  </si>
  <si>
    <t>Share-based Payment Arrangement, Option [Member]</t>
  </si>
  <si>
    <t>Restricted Stock/Deferred Stock Units [Member]</t>
  </si>
  <si>
    <t>Note 7 - Impairement Losses and Restructuring Cost (Details Textual) - USD ($) $ in Thousands</t>
  </si>
  <si>
    <t>Gain (Loss) on Disposition of Property Plant Equipment, Total</t>
  </si>
  <si>
    <t>Employee Severance [Member] | Aegis Transaction Agreement [Member]</t>
  </si>
  <si>
    <t>Restructuring and Related Cost, Expected Cost Remaining</t>
  </si>
  <si>
    <t>Employee Severance [Member] | Closure of Site in Argentina [Member]</t>
  </si>
  <si>
    <t>Facility Closing [Member] | Aegis Transaction Agreement [Member]</t>
  </si>
  <si>
    <t>Facility Closing [Member] | Closure of Site in Argentina [Member]</t>
  </si>
  <si>
    <t>Note 7 - Impairement Losses and Restructuring Cost - Restructuring and Related Costs (Details) $ in Thousands</t>
  </si>
  <si>
    <t>Beginning balance</t>
  </si>
  <si>
    <t>Accruals/(reversals)</t>
  </si>
  <si>
    <t>Payments</t>
  </si>
  <si>
    <t>Ending balance</t>
  </si>
  <si>
    <t>Employee Severance [Member]</t>
  </si>
  <si>
    <t>Facility Closing [Member]</t>
  </si>
  <si>
    <t>Note 8 - Derivative Instruments (Details Textual) $ in Thousands</t>
  </si>
  <si>
    <t>Dec. 31, 2019PHP (₱)</t>
  </si>
  <si>
    <t>Dec. 31, 2019CAD ($)</t>
  </si>
  <si>
    <t>Dec. 31, 2018USD ($)</t>
  </si>
  <si>
    <t>Dec. 31, 2018PHP (₱)</t>
  </si>
  <si>
    <t>Dec. 31, 2018CAD ($)</t>
  </si>
  <si>
    <t>Derivative, Notional Amount</t>
  </si>
  <si>
    <t>Designated as Hedging Instrument [Member] | Cash Flow Hedging [Member] | Foreign Exchange Contract [Member]</t>
  </si>
  <si>
    <t>Derivative Notional Amount, Acquired During Period</t>
  </si>
  <si>
    <t>Designated as Hedging Instrument [Member] | Cash Flow Hedging [Member] | Foreign Exchange Contract [Member] | Minimum [Member]</t>
  </si>
  <si>
    <t>Derivative, Term of Contract</t>
  </si>
  <si>
    <t>3 months</t>
  </si>
  <si>
    <t>Designated as Hedging Instrument [Member] | Cash Flow Hedging [Member] | Foreign Exchange Contract [Member] | Maximum [Member]</t>
  </si>
  <si>
    <t>12 months</t>
  </si>
  <si>
    <t>Designated as Hedging Instrument [Member] | Cash Flow Hedging [Member] | Canadian Foreign Exchange Contract [Member]</t>
  </si>
  <si>
    <t>Designated as Hedging Instrument [Member] | Cash Flow Hedging [Member] | Philippine Foreign Exchange Contract [Member]</t>
  </si>
  <si>
    <t>Not Designated as Hedging Instrument [Member] | Foreign Exchange Forward [Member] | Maximum [Member]</t>
  </si>
  <si>
    <t>Note 8 - Derivative Instruments - Summary of Notional Amounts of Outstanding Derivative Positions (Details) $ in Thousands</t>
  </si>
  <si>
    <t>Notional amount</t>
  </si>
  <si>
    <t>Note 8 - Derivative Instruments - Effect of Derivative Instruments Designated as Cash Flow Hedges (Details) - Designated as Hedging Instrument [Member] - Cash Flow Hedging [Member] - Foreign Exchange Contract [Member] - USD ($) $ in Thousands</t>
  </si>
  <si>
    <t>Gain (Loss) Recognized in AOCI, net of tax</t>
  </si>
  <si>
    <t>Gain/ (Loss) Reclassified from AOCI into Income</t>
  </si>
  <si>
    <t>Note 8 - Derivative Instruments - Summary of Non-designated Hedges (Details) - Not Designated as Hedging Instrument [Member] - USD ($) $ in Thousands</t>
  </si>
  <si>
    <t>Foreign Exchange Forward [Member]</t>
  </si>
  <si>
    <t>Realized gains and losses</t>
  </si>
  <si>
    <t>Interest Rate Swap [Member]</t>
  </si>
  <si>
    <t>Note 9 - Fair Value Measurements - Assets and Liabilities Measured At Fair Value On a Recurring Basis (Details) - Fair Value, Recurring [Member] - USD ($) $ in Thousands</t>
  </si>
  <si>
    <t>Total fair value of assets measured on a recurring basis</t>
  </si>
  <si>
    <t>Total fair value of liabilities measured on a recurring basis</t>
  </si>
  <si>
    <t>Foreign Exchange Contract [Member]</t>
  </si>
  <si>
    <t>Derivate asset</t>
  </si>
  <si>
    <t>Derivate liability</t>
  </si>
  <si>
    <t>Fair Value, Inputs, Level 1 [Member]</t>
  </si>
  <si>
    <t>Fair Value, Inputs, Level 1 [Member] | Foreign Exchange Contract [Member]</t>
  </si>
  <si>
    <t>Fair Value, Inputs, Level 1 [Member] | Interest Rate Swap [Member]</t>
  </si>
  <si>
    <t>Fair Value, Inputs, Level 2 [Member]</t>
  </si>
  <si>
    <t>Fair Value, Inputs, Level 2 [Member] | Foreign Exchange Contract [Member]</t>
  </si>
  <si>
    <t>Fair Value, Inputs, Level 2 [Member] | Interest Rate Swap [Member]</t>
  </si>
  <si>
    <t>Fair Value, Inputs, Level 3 [Member]</t>
  </si>
  <si>
    <t>Fair Value, Inputs, Level 3 [Member] | Foreign Exchange Contract [Member]</t>
  </si>
  <si>
    <t>Fair Value, Inputs, Level 3 [Member] | Interest Rate Swap [Member]</t>
  </si>
  <si>
    <t>Note 10 - Debt (Details Textual) - USD ($) $ in Thousands</t>
  </si>
  <si>
    <t>Dec. 27, 2018</t>
  </si>
  <si>
    <t>Oct. 27, 2017</t>
  </si>
  <si>
    <t>Nov. 20, 2019</t>
  </si>
  <si>
    <t>Aug. 26, 2019</t>
  </si>
  <si>
    <t>Short-term Debt, Total</t>
  </si>
  <si>
    <t>Long-term Debt, Total</t>
  </si>
  <si>
    <t>Revolving Credit Facility [Member]</t>
  </si>
  <si>
    <t>Line of Credit Facility, Maximum Borrowing Capacity</t>
  </si>
  <si>
    <t>Line of Credit Facility, Additional Borrowing Capacity</t>
  </si>
  <si>
    <t>Line of Credit Facility, Incremental Borrowing Amount</t>
  </si>
  <si>
    <t>Line of Credit Facility, Borrowing Base, Accounts Receivable Percentage</t>
  </si>
  <si>
    <t>90.00%</t>
  </si>
  <si>
    <t>Line of Credit Facility, Remaining Borrowing Capacity</t>
  </si>
  <si>
    <t>Long-term Debt, Gross</t>
  </si>
  <si>
    <t>Loans Payable [Member]</t>
  </si>
  <si>
    <t>Debt Instrument, Face Amount</t>
  </si>
  <si>
    <t>Debt Instrument, Term</t>
  </si>
  <si>
    <t>Debt Issuance Costs, Net, Total</t>
  </si>
  <si>
    <t>Debt Instrument, Unamortized Discount (Premium) and Debt Issuance Costs, Net, Total</t>
  </si>
  <si>
    <t>Loans Payable [Member] | London Interbank Offered Rate (LIBOR) [Member]</t>
  </si>
  <si>
    <t>Debt Instrument, Basis Spread on Variable Rate</t>
  </si>
  <si>
    <t>4.50%</t>
  </si>
  <si>
    <t>Secured Debt [Member]</t>
  </si>
  <si>
    <t>Debt Instrument, Interest Rate, Stated Percentage</t>
  </si>
  <si>
    <t>7.568%</t>
  </si>
  <si>
    <t>Debt Instrument, Convertible, Remaining Discount Amortization Period</t>
  </si>
  <si>
    <t>2 years 6 months</t>
  </si>
  <si>
    <t>Minimum [Member] | London Interbank Offered Rate (LIBOR) [Member] | Revolving Credit Facility [Member]</t>
  </si>
  <si>
    <t>1.50%</t>
  </si>
  <si>
    <t>Minimum [Member] | Loans Payable [Member] | London Interbank Offered Rate (LIBOR) [Member]</t>
  </si>
  <si>
    <t>3.75%</t>
  </si>
  <si>
    <t>Maximum [Member] | London Interbank Offered Rate (LIBOR) [Member] | Revolving Credit Facility [Member]</t>
  </si>
  <si>
    <t>1.75%</t>
  </si>
  <si>
    <t>Maximum [Member] | Loans Payable [Member] | London Interbank Offered Rate (LIBOR) [Member]</t>
  </si>
  <si>
    <t>Line of Credit [Member]</t>
  </si>
  <si>
    <t>Line of Credit [Member] | Minimum [Member]</t>
  </si>
  <si>
    <t>3.00%</t>
  </si>
  <si>
    <t>Line of Credit [Member] | Maximum [Member]</t>
  </si>
  <si>
    <t>Loans from Related Parties [Member] | Tribus Capital Limited [Member]</t>
  </si>
  <si>
    <t>8.50%</t>
  </si>
  <si>
    <t>Loans from Related Parties [Member] | Bluemoss Ergon Limited [Member]</t>
  </si>
  <si>
    <t>Note 10 - Debt - Summary of Debt (Details) - USD ($) $ in Thousands</t>
  </si>
  <si>
    <t>Total short term debt</t>
  </si>
  <si>
    <t>Total long term debt</t>
  </si>
  <si>
    <t>Commercial Loan [Member]</t>
  </si>
  <si>
    <t>Capital Lease Obligations [Member]</t>
  </si>
  <si>
    <t>Working Capital Facilities [Member]</t>
  </si>
  <si>
    <t>Loans from Related Parties [Member]</t>
  </si>
  <si>
    <t>Note 10 - Debt - Principal Payments Due on Term Loan (Details) - USD ($) $ in Thousands</t>
  </si>
  <si>
    <t>Note 11 - Share-based Compensation (Details Textual) - USD ($) $ / shares in Units, $ in Thousands</t>
  </si>
  <si>
    <t>May 31, 2019</t>
  </si>
  <si>
    <t>Jun. 30, 2016</t>
  </si>
  <si>
    <t>May 31, 2014</t>
  </si>
  <si>
    <t>May 31, 2016</t>
  </si>
  <si>
    <t>May 05, 2008</t>
  </si>
  <si>
    <t>Warrant Contra Revenue</t>
  </si>
  <si>
    <t>Share-based Compensation Arrangement by Share-based Payment Award, Number of Shares Available for Grant</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Maximum Election Per Employee, Percent</t>
  </si>
  <si>
    <t>10.00%</t>
  </si>
  <si>
    <t>Share-based Compensation Arrangement by Share-based Payment Award, Purchase Price of Common Stock, Percent</t>
  </si>
  <si>
    <t>85.00%</t>
  </si>
  <si>
    <t>Stock Repurchase Program, Number of Shares Authorized to be Repurchased</t>
  </si>
  <si>
    <t>Stock Repurchase Program, Number of Additional Shares Authorized to be Repurchased</t>
  </si>
  <si>
    <t>Share-based Compensation Arrangement by Share-based Payment Award, Shares Purchased for Award</t>
  </si>
  <si>
    <t>Share-based Compensation Arrangement by Share-based Payment Award, Per Share Weighted Average Price of Shares Purchased</t>
  </si>
  <si>
    <t>Share-based Compensation Arrangement by Share-based Payment Award, Equity Instruments Other than Options, Nonvested, Weighted Average Grant Date Fair Value, Ending Balance</t>
  </si>
  <si>
    <t>Defined Contribution Plan, Employers Matching Contribution, Employee Requisite Service Period, Minimum</t>
  </si>
  <si>
    <t>1 year</t>
  </si>
  <si>
    <t>Defined Contribution Plan, Cost</t>
  </si>
  <si>
    <t>Other Noncurrent Liabilities [Member] | Pension Plan [Member] | PHILIPPINES</t>
  </si>
  <si>
    <t>Defined Benefit Plan, Benefit Obligation, Ending Balance</t>
  </si>
  <si>
    <t>The 401(k) Plan, First Three Percent of Participant's Contribution [Member]</t>
  </si>
  <si>
    <t>Defined Contribution Plan, Employer Matching Contribution, Percent of Match</t>
  </si>
  <si>
    <t>100.00%</t>
  </si>
  <si>
    <t>Defined Contribution Plan, Employer Matching Contribution, Percent of Employees' Gross Pay</t>
  </si>
  <si>
    <t>The 401(k) Plan, Next Two Percent of Participant's Contribution [Member]</t>
  </si>
  <si>
    <t>50.00%</t>
  </si>
  <si>
    <t>2.00%</t>
  </si>
  <si>
    <t>Selling, General and Administrative Expenses [Member]</t>
  </si>
  <si>
    <t>Share-based Payment Arrangement, Expense</t>
  </si>
  <si>
    <t>Deferred Stock Units [Member]</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Payment Arrangement, Nonvested Award, Option, Cost Not yet Recognized, Amount</t>
  </si>
  <si>
    <t>Share-based Payment Arrangement, Nonvested Award, Cost Not yet Recognized, Period for Recognition</t>
  </si>
  <si>
    <t>1 year 6 months 18 days</t>
  </si>
  <si>
    <t>The 2008 Equity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Terms of Award, Stock Options, Value of Award</t>
  </si>
  <si>
    <t>Share-based Compensation Arrangement by Share-based Payment Award, Terms of Award, Common Stock Award, Value of Award</t>
  </si>
  <si>
    <t>Share-based Compensation Arrangement by Share-based Payment Award, Terms of Award, Equity Instruments Other than Options, Value of Award</t>
  </si>
  <si>
    <t>The 2008 Equity Incentive Plan [Member] | Maximum [Member]</t>
  </si>
  <si>
    <t>Share-based Compensation Arrangement by Share-based Payment Award, Expiration Period</t>
  </si>
  <si>
    <t>The 2008 Equity Incentive Plan [Member] | Minimum [Member]</t>
  </si>
  <si>
    <t>Share-based Compensation Arrangement by Share-based Payment Award, Award Vesting Period</t>
  </si>
  <si>
    <t>Share-based Compensation Arrangement by Share-based Payment Award, Performance Period</t>
  </si>
  <si>
    <t>Employee Stock Purchase Plan [Member]</t>
  </si>
  <si>
    <t>Amazon Transaction Agreement [Member]</t>
  </si>
  <si>
    <t>Class of Warrant or Right, Number of Securities Called by Warrants or Rights</t>
  </si>
  <si>
    <t>Class of Warrant or Right, Vested During Period</t>
  </si>
  <si>
    <t>Share-based Compensation Arrangement by Share-based Payment Award, Award Vesting Rights, Expected Proceeds from Transaction Required for Vesting</t>
  </si>
  <si>
    <t>Class of Warrant or Right, Exercise Price of Warrants or Rights</t>
  </si>
  <si>
    <t>Note 11- Share-based Compensation - Stock Option Activity (Details)</t>
  </si>
  <si>
    <t>Dec. 31, 2019$ / sharesshares</t>
  </si>
  <si>
    <t>Outstanding, shares, beginning balance (in shares) | shares</t>
  </si>
  <si>
    <t>Outstanding, weighted average exercise price (in dollars per share) | $ / shares</t>
  </si>
  <si>
    <t>Granted, shares (in shares) | shares</t>
  </si>
  <si>
    <t>Granted, weighted average exercise price (in dollars per share) | $ / shares</t>
  </si>
  <si>
    <t>Exercised, shares (in shares) | shares</t>
  </si>
  <si>
    <t>Exercised, weighted average exercise price (in dollars per share) | $ / shares</t>
  </si>
  <si>
    <t>Forfeited, shares (in shares) | shares</t>
  </si>
  <si>
    <t>Forfeited, weighted average exercise price (in dollars per share) | $ / shares</t>
  </si>
  <si>
    <t>Outstanding, shares, ending balance (in shares) | shares</t>
  </si>
  <si>
    <t>Outstanding, weighted-average remaining contractual term (Year)</t>
  </si>
  <si>
    <t>5 years 1 month 9 days</t>
  </si>
  <si>
    <t>Vested and exercisable, shares (in shares) | shares</t>
  </si>
  <si>
    <t>Vested and exercisable, weighted average exercise price (in dollars per share) | $ / shares</t>
  </si>
  <si>
    <t>Vested and exercisable, weighted-average remaining contractual term (Year)</t>
  </si>
  <si>
    <t>4 years 7 months 6 days</t>
  </si>
  <si>
    <t>Note 11 - Share-based Compensation - Options, Valuation Assumptions (Details) - Share-based Payment Arrangement, Option [Member]</t>
  </si>
  <si>
    <t>5 Months Ended</t>
  </si>
  <si>
    <t>Risk-free interest rate</t>
  </si>
  <si>
    <t>3.09%</t>
  </si>
  <si>
    <t>Dividend yield</t>
  </si>
  <si>
    <t>0.00%</t>
  </si>
  <si>
    <t>Expected volatility</t>
  </si>
  <si>
    <t>61.92%</t>
  </si>
  <si>
    <t>Expected life (Year)</t>
  </si>
  <si>
    <t>Minimum [Member]</t>
  </si>
  <si>
    <t>1.65%</t>
  </si>
  <si>
    <t>48.66%</t>
  </si>
  <si>
    <t>Maximum [Member]</t>
  </si>
  <si>
    <t>2.66%</t>
  </si>
  <si>
    <t>56.91%</t>
  </si>
  <si>
    <t>Note 11 - Share-based Compensation - Employee Stock Purchase Plan, Valuation Assumptions (Details) - Employee Stock Purchase Plan [Member]</t>
  </si>
  <si>
    <t>1.54%</t>
  </si>
  <si>
    <t>36.73%</t>
  </si>
  <si>
    <t>2.87%</t>
  </si>
  <si>
    <t>2.49%</t>
  </si>
  <si>
    <t>53.11%</t>
  </si>
  <si>
    <t>Note 11 - Share-based Compensation - Defined Contribution Plans (Details) - USD ($) $ in Thousands</t>
  </si>
  <si>
    <t>Contribution to defined contribution plans</t>
  </si>
  <si>
    <t>Note 11 - Share-based Compensation - Defined Benefit Plan Amounts Recognized in Financial Statements (Details) - USD ($) $ in Thousands</t>
  </si>
  <si>
    <t>Liability at the end of the year</t>
  </si>
  <si>
    <t>Current liability</t>
  </si>
  <si>
    <t>Non current liability</t>
  </si>
  <si>
    <t>Note 12 - Income Taxes (Details Textual) - USD ($) $ in Thousands</t>
  </si>
  <si>
    <t>Income Tax Expense (Benefit), Total</t>
  </si>
  <si>
    <t>Effective Income Tax Rate Reconciliation, Percent, Total</t>
  </si>
  <si>
    <t>(19.00%)</t>
  </si>
  <si>
    <t>(56.00%)</t>
  </si>
  <si>
    <t>19.00%</t>
  </si>
  <si>
    <t>Tax Cuts and Jobs Act, Transition Tax for Accumulated Foreign Earnings, Income Tax Expense</t>
  </si>
  <si>
    <t>Income Tax Expense (Benefit), Continuing Operations, Global Intangible Low Taxable Income</t>
  </si>
  <si>
    <t>Income Tax (Expense) Benefit, Continuing Operations, Unused Foreign Income Tax Credit</t>
  </si>
  <si>
    <t>Effective Income Tax Rate Reconciliation, Tax Exempt Income, Amount</t>
  </si>
  <si>
    <t>Effective Income Tax Rate Reconciliation, Nondeductible Expense, Impairment Losses, Amount</t>
  </si>
  <si>
    <t>Income Tax Holiday, Aggregate Dollar Amount</t>
  </si>
  <si>
    <t>Open Tax Year</t>
  </si>
  <si>
    <t>2016 2017 2018 2019</t>
  </si>
  <si>
    <t>Foreign Tax Authority [Member]</t>
  </si>
  <si>
    <t>Operating Loss Carryforwards, Total</t>
  </si>
  <si>
    <t>Foreign Tax Authority [Member] | Ministry of Finance, India [Member]</t>
  </si>
  <si>
    <t>Income Tax Expense (Benefit), Continuing Operations, Adjustment of Deferred Tax (Asset) Liability</t>
  </si>
  <si>
    <t>Foreign Tax Authority [Member] | Srilanka, Mauritius, and Argentina Tax Authorities [Member]</t>
  </si>
  <si>
    <t>Domestic Tax Authority [Member]</t>
  </si>
  <si>
    <t>State and Local Jurisdiction [Member]</t>
  </si>
  <si>
    <t>Note 12 - Income Taxes - Income (Loss) from Continuing Operations Before Income Taxes (Details) - USD ($) $ in Thousands</t>
  </si>
  <si>
    <t>U.S.</t>
  </si>
  <si>
    <t>Foreign</t>
  </si>
  <si>
    <t>Note 12 - Income Taxes - Significant Components of the Provision for Income Taxes from Continuing Operations (Details) - USD ($) $ in Thousands</t>
  </si>
  <si>
    <t>Current :</t>
  </si>
  <si>
    <t>Federal</t>
  </si>
  <si>
    <t>State</t>
  </si>
  <si>
    <t>Total Current (benefit) expense</t>
  </si>
  <si>
    <t>Deferred :</t>
  </si>
  <si>
    <t>Total Deferred (benefit) expense</t>
  </si>
  <si>
    <t>Total Income Tax Expense</t>
  </si>
  <si>
    <t>Note 12 - Income Taxes - Deferred Tax Assets and Liabilities (Details) - USD ($) $ in Thousands</t>
  </si>
  <si>
    <t>Property, plant and equipment</t>
  </si>
  <si>
    <t>Prepaid expenses</t>
  </si>
  <si>
    <t>Accrued stock compensation and other employee benefits</t>
  </si>
  <si>
    <t>Accrued restructuring costs and other expenses</t>
  </si>
  <si>
    <t>Tax credit carryforwards</t>
  </si>
  <si>
    <t>Net operating losses carried forward</t>
  </si>
  <si>
    <t>Undistributed earnings</t>
  </si>
  <si>
    <t>Intangibles and goodwill</t>
  </si>
  <si>
    <t>Translation adjustments and withholding taxes</t>
  </si>
  <si>
    <t>Other</t>
  </si>
  <si>
    <t>Net long-term deferred tax assets</t>
  </si>
  <si>
    <t>Valuation allowance</t>
  </si>
  <si>
    <t>Total net deferred tax asset (liability)</t>
  </si>
  <si>
    <t>Note 12 - Income Taxes - Reconciliation of Tax Rates (Details)</t>
  </si>
  <si>
    <t>Statutory tax rate</t>
  </si>
  <si>
    <t>21.00%</t>
  </si>
  <si>
    <t>Effect of state taxes (net of federal benefit)</t>
  </si>
  <si>
    <t>1.00%</t>
  </si>
  <si>
    <t>Rate differential on foreign earnings</t>
  </si>
  <si>
    <t>(4.00%)</t>
  </si>
  <si>
    <t>(25.00%)</t>
  </si>
  <si>
    <t>(14.00%)</t>
  </si>
  <si>
    <t>Net operating loss</t>
  </si>
  <si>
    <t>(8.00%)</t>
  </si>
  <si>
    <t>(10.00%)</t>
  </si>
  <si>
    <t>Transaction costs</t>
  </si>
  <si>
    <t>(6.00%)</t>
  </si>
  <si>
    <t>Disallowances for income tax purposes</t>
  </si>
  <si>
    <t>(2.00%)</t>
  </si>
  <si>
    <t>(21.00%)</t>
  </si>
  <si>
    <t>Tax relating to origination or reversal of temporary differences</t>
  </si>
  <si>
    <t>Income exempt for tax purposes</t>
  </si>
  <si>
    <t>13.00%</t>
  </si>
  <si>
    <t>Global intangible low taxable income</t>
  </si>
  <si>
    <t>(12.00%)</t>
  </si>
  <si>
    <t>Foreign tax credit</t>
  </si>
  <si>
    <t>(7.00%)</t>
  </si>
  <si>
    <t>Other, net</t>
  </si>
  <si>
    <t>(3.00%)</t>
  </si>
  <si>
    <t>Note 12 - Income Taxes - Uncertain Income Tax Positions (Details) - USD ($) $ in Thousands</t>
  </si>
  <si>
    <t>Unrecognized, beginning</t>
  </si>
  <si>
    <t>Additions due to acquisition</t>
  </si>
  <si>
    <t>Additions based on tax positions taken in the period</t>
  </si>
  <si>
    <t>Reductions based on tax positions taken in the period</t>
  </si>
  <si>
    <t>Unrecognized, ending</t>
  </si>
  <si>
    <t>Note 13 - Accumulated Other Comprehensive Loss (Details Textual) - USD ($) $ in Thousands</t>
  </si>
  <si>
    <t>Reclassification from Accumulated Other Comprehensive Income, Current Period, before Tax</t>
  </si>
  <si>
    <t>Note 13 - Accumulated Other Comprehensive Loss - Summary of Accumulated Other Comprehensive Loss (Details) - USD ($) $ in Thousands</t>
  </si>
  <si>
    <t>Balance</t>
  </si>
  <si>
    <t>Reclassification to operations</t>
  </si>
  <si>
    <t>Unrealized losses</t>
  </si>
  <si>
    <t>Pension remeasurement</t>
  </si>
  <si>
    <t>Tax provision</t>
  </si>
  <si>
    <t>Accumulated Defined Benefit Plans Adjustment Attributable to Parent [Member]</t>
  </si>
  <si>
    <t>AOCI Attributable to Parent [Member]</t>
  </si>
  <si>
    <t>AOCI Attributable to Noncontrolling Interest [Member]</t>
  </si>
  <si>
    <t>AOCI Including Portion Attributable to Noncontrolling Interest [Member]</t>
  </si>
  <si>
    <t>Note 14 - Segment and Geographical Information (Details Textual)</t>
  </si>
  <si>
    <t>Number of Reporting Units</t>
  </si>
  <si>
    <t>Number of Operating Segments</t>
  </si>
  <si>
    <t>Number of Reportable Segments</t>
  </si>
  <si>
    <t>Customer Concentration Risk [Member] | Revenue from Contract with Customer Benchmark [Member]</t>
  </si>
  <si>
    <t>Number of Major Customers</t>
  </si>
  <si>
    <t>Customer Concentration Risk [Member] | Revenue from Contract with Customer Benchmark [Member] | Customer One [Member]</t>
  </si>
  <si>
    <t>Concentration Risk, Percentage</t>
  </si>
  <si>
    <t>20.00%</t>
  </si>
  <si>
    <t>17.00%</t>
  </si>
  <si>
    <t>Note 14 - Segment and Geographical Information - Summary of Segment Reporting Information, By Segment (Details) - USD ($) $ in Thousands</t>
  </si>
  <si>
    <t>Operating income (loss)</t>
  </si>
  <si>
    <t>Less: Intangible amortisation</t>
  </si>
  <si>
    <t>Operating Segments [Member]</t>
  </si>
  <si>
    <t>Segment Reconciling Items [Member]</t>
  </si>
  <si>
    <t>Americas [Member] | Operating Segments [Member]</t>
  </si>
  <si>
    <t>India and Sri Lanka [Member]</t>
  </si>
  <si>
    <t>India and Sri Lanka [Member] | Operating Segments [Member]</t>
  </si>
  <si>
    <t>Malaysia 1 [Member] | Operating Segments [Member]</t>
  </si>
  <si>
    <t>Middle East [Member]</t>
  </si>
  <si>
    <t>Middle East [Member] | Operating Segments [Member]</t>
  </si>
  <si>
    <t>Argentina and Peru [Member]</t>
  </si>
  <si>
    <t>Argentina and Peru [Member] | Operating Segments [Member]</t>
  </si>
  <si>
    <t>Rest of World [Member]</t>
  </si>
  <si>
    <t>Rest of World [Member] | Operating Segments [Member]</t>
  </si>
  <si>
    <t>Note 15 - Property, Plant and Equipment (Details Textual) - USD ($) $ in Thousands</t>
  </si>
  <si>
    <t>Depreciation, Total</t>
  </si>
  <si>
    <t>Note 15 - Property, Plant and Equipment - Summary or Property, Plant and Equipment (Details) - USD ($) $ in Thousands</t>
  </si>
  <si>
    <t>Property, plant and equipment, gross</t>
  </si>
  <si>
    <t>Less accumulated depreciation, amortization and impairment</t>
  </si>
  <si>
    <t>Less accumulated amortization under capital lease</t>
  </si>
  <si>
    <t>Total property, plant and equipment, net</t>
  </si>
  <si>
    <t>Land, Buildings and Improvements [Member]</t>
  </si>
  <si>
    <t>Telephone and Computer Equipment [Member]</t>
  </si>
  <si>
    <t>Furniture, Fixtures, and Miscellaneous Equipment [Member]</t>
  </si>
  <si>
    <t>Construction in Progress [Member]</t>
  </si>
  <si>
    <t>Computer Software [Member]</t>
  </si>
  <si>
    <t>Assets Acquired Under Capital Lease [Member]</t>
  </si>
  <si>
    <t>Note 16 - Interest and Other Income (Expense), Net - Summary of Interest and Other Income (Expense), Net (Details) - USD ($) $ in Thousands</t>
  </si>
  <si>
    <t>Interest income</t>
  </si>
  <si>
    <t>Interest expense</t>
  </si>
  <si>
    <t>Other finance cost</t>
  </si>
  <si>
    <t>Other income (expense)</t>
  </si>
  <si>
    <t>Interest and other income (expense), net</t>
  </si>
  <si>
    <t>Note 17 - Comparative Prior Year Data - Summary of Comparative Prior Year Data (Details) - USD ($) $ in Thousands</t>
  </si>
  <si>
    <t>Gross Profit</t>
  </si>
  <si>
    <t>Interest and other income</t>
  </si>
  <si>
    <t>Interest and other cost</t>
  </si>
  <si>
    <t>Current tax</t>
  </si>
  <si>
    <t>Tax expense</t>
  </si>
  <si>
    <t>Net loss</t>
  </si>
  <si>
    <t>Note 18 - Leases (Details Textual)</t>
  </si>
  <si>
    <t>Lessee, Lease, Termination Period</t>
  </si>
  <si>
    <t>Lease, Remaining Lease Term</t>
  </si>
  <si>
    <t>Lessee, Lease, Renewal Term</t>
  </si>
  <si>
    <t>Note 18 - Leases - Components of Lease Expense (Details) $ in Thousands</t>
  </si>
  <si>
    <t>Operating lease cost</t>
  </si>
  <si>
    <t>Amortization of right-of-use assets</t>
  </si>
  <si>
    <t>Interest on lease liabilities</t>
  </si>
  <si>
    <t>Total Finance lease cost</t>
  </si>
  <si>
    <t>Cash paid for amounts included in the measurement of lease liabilities:</t>
  </si>
  <si>
    <t>Operating cash flows from operating leases</t>
  </si>
  <si>
    <t>Operating cash flow from finance leases</t>
  </si>
  <si>
    <t>Financing cash flows from finance leases</t>
  </si>
  <si>
    <t>Right-of-use assets obtained in exchange for lease obligations:</t>
  </si>
  <si>
    <t>Operating leases</t>
  </si>
  <si>
    <t>Finance leases</t>
  </si>
  <si>
    <t>Note 18 - Leases - Supplemental Balance Sheet Information (Details) - USD ($) $ in Thousands</t>
  </si>
  <si>
    <t>Operating lease liabilities current</t>
  </si>
  <si>
    <t>Operating lease liabilities non-current</t>
  </si>
  <si>
    <t>Total operating lease liabilities</t>
  </si>
  <si>
    <t>Finance Leases</t>
  </si>
  <si>
    <t>Property and equipment, at cost</t>
  </si>
  <si>
    <t>Accumulated depreciation</t>
  </si>
  <si>
    <t>Property and equipment, at net</t>
  </si>
  <si>
    <t>Finance lease current liabilities</t>
  </si>
  <si>
    <t>Other long-term liabilities</t>
  </si>
  <si>
    <t>Total finance lease liabilities</t>
  </si>
  <si>
    <t>Weighted average remaining lease term</t>
  </si>
  <si>
    <t>Operating leases (Year)</t>
  </si>
  <si>
    <t>4 years 7 months 28 days</t>
  </si>
  <si>
    <t>Finance leases (Year)</t>
  </si>
  <si>
    <t>1 year 11 months 1 day</t>
  </si>
  <si>
    <t>Weighted average discount rate</t>
  </si>
  <si>
    <t>7.30%</t>
  </si>
  <si>
    <t>6.00%</t>
  </si>
  <si>
    <t>Note 18 - Leases - Maturities of Lease Liabilities (Details) $ in Thousands</t>
  </si>
  <si>
    <t>2020, Operating leases</t>
  </si>
  <si>
    <t>2020, Finance leases</t>
  </si>
  <si>
    <t>2021, Operating leases</t>
  </si>
  <si>
    <t>2021, Finance leases</t>
  </si>
  <si>
    <t>2022, Operating leases</t>
  </si>
  <si>
    <t>2022, Finance leases</t>
  </si>
  <si>
    <t>2023, Operating leases</t>
  </si>
  <si>
    <t>2023, Finance leases</t>
  </si>
  <si>
    <t>2024, Operating leases</t>
  </si>
  <si>
    <t>2024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Finance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1</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21</v>
      </c>
    </row>
    <row r="32" spans="1:4">
      <c r="A32" s="4" t="s">
        <v>58</v>
      </c>
      <c r="B32" s="4" t="s">
        <v>11</v>
      </c>
    </row>
    <row r="33" spans="1:4">
      <c r="A33" s="4" t="s">
        <v>59</v>
      </c>
      <c r="B33" s="4" t="s">
        <v>11</v>
      </c>
    </row>
    <row r="34" spans="1:4">
      <c r="A34" s="4" t="s">
        <v>60</v>
      </c>
      <c r="D34" s="5" t="n">
        <v>138480000</v>
      </c>
    </row>
    <row r="35" spans="1:4">
      <c r="A35" s="4" t="s">
        <v>61</v>
      </c>
      <c r="C35" s="6" t="n">
        <v>38528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1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13</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13</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13</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21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13</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13</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13</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13</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63</v>
      </c>
      <c r="C1" s="2" t="s">
        <v>1</v>
      </c>
    </row>
    <row r="2" spans="1:3">
      <c r="B2" s="2" t="s">
        <v>64</v>
      </c>
      <c r="C2" s="2" t="s">
        <v>2</v>
      </c>
    </row>
    <row r="3" spans="1:3">
      <c r="A3" s="4" t="s">
        <v>65</v>
      </c>
      <c r="B3" s="5" t="n">
        <v>420317</v>
      </c>
      <c r="C3" s="5" t="n">
        <v>659205</v>
      </c>
    </row>
    <row r="4" spans="1:3">
      <c r="A4" s="4" t="s">
        <v>66</v>
      </c>
      <c r="B4" s="6" t="n">
        <v>0</v>
      </c>
      <c r="C4" s="6" t="n">
        <v>-1295</v>
      </c>
    </row>
    <row r="5" spans="1:3">
      <c r="A5" s="4" t="s">
        <v>67</v>
      </c>
      <c r="B5" s="6" t="n">
        <v>420317</v>
      </c>
      <c r="C5" s="6" t="n">
        <v>657910</v>
      </c>
    </row>
    <row r="6" spans="1:3">
      <c r="A6" s="4" t="s">
        <v>68</v>
      </c>
      <c r="B6" s="6" t="n">
        <v>-355591</v>
      </c>
      <c r="C6" s="6" t="n">
        <v>-547014</v>
      </c>
    </row>
    <row r="7" spans="1:3">
      <c r="A7" s="4" t="s">
        <v>69</v>
      </c>
      <c r="B7" s="6" t="n">
        <v>64726</v>
      </c>
      <c r="C7" s="6" t="n">
        <v>110896</v>
      </c>
    </row>
    <row r="8" spans="1:3">
      <c r="A8" s="4" t="s">
        <v>70</v>
      </c>
      <c r="B8" s="6" t="n">
        <v>-60020</v>
      </c>
      <c r="C8" s="6" t="n">
        <v>-91363</v>
      </c>
    </row>
    <row r="9" spans="1:3">
      <c r="A9" s="4" t="s">
        <v>71</v>
      </c>
      <c r="B9" s="6" t="n">
        <v>-3962</v>
      </c>
      <c r="C9" s="6" t="n">
        <v>-9827</v>
      </c>
    </row>
    <row r="10" spans="1:3">
      <c r="A10" s="4" t="s">
        <v>72</v>
      </c>
      <c r="B10" s="6" t="n">
        <v>-7036</v>
      </c>
      <c r="C10" s="6" t="n">
        <v>11</v>
      </c>
    </row>
    <row r="11" spans="1:3">
      <c r="A11" s="4" t="s">
        <v>73</v>
      </c>
      <c r="B11" s="6" t="n">
        <v>-6292</v>
      </c>
      <c r="C11" s="6" t="n">
        <v>9717</v>
      </c>
    </row>
    <row r="12" spans="1:3">
      <c r="A12" s="4" t="s">
        <v>74</v>
      </c>
      <c r="B12" s="6" t="n">
        <v>115</v>
      </c>
      <c r="C12" s="6" t="n">
        <v>-226</v>
      </c>
    </row>
    <row r="13" spans="1:3">
      <c r="A13" s="4" t="s">
        <v>75</v>
      </c>
      <c r="B13" s="6" t="n">
        <v>-11220</v>
      </c>
      <c r="C13" s="6" t="n">
        <v>-15824</v>
      </c>
    </row>
    <row r="14" spans="1:3">
      <c r="A14" s="4" t="s">
        <v>76</v>
      </c>
      <c r="B14" s="6" t="n">
        <v>-1309</v>
      </c>
      <c r="C14" s="6" t="n">
        <v>-2157</v>
      </c>
    </row>
    <row r="15" spans="1:3">
      <c r="A15" s="4" t="s">
        <v>77</v>
      </c>
      <c r="B15" s="6" t="n">
        <v>-18706</v>
      </c>
      <c r="C15" s="6" t="n">
        <v>-8490</v>
      </c>
    </row>
    <row r="16" spans="1:3">
      <c r="A16" s="4" t="s">
        <v>78</v>
      </c>
      <c r="B16" s="6" t="n">
        <v>-3570</v>
      </c>
      <c r="C16" s="6" t="n">
        <v>-4791</v>
      </c>
    </row>
    <row r="17" spans="1:3">
      <c r="A17" s="4" t="s">
        <v>79</v>
      </c>
      <c r="B17" s="6" t="n">
        <v>-22276</v>
      </c>
      <c r="C17" s="6" t="n">
        <v>-13281</v>
      </c>
    </row>
    <row r="18" spans="1:3">
      <c r="A18" s="4" t="s">
        <v>80</v>
      </c>
      <c r="B18" s="6" t="n">
        <v>-24312</v>
      </c>
      <c r="C18" s="6" t="n">
        <v>-15018</v>
      </c>
    </row>
    <row r="19" spans="1:3">
      <c r="A19" s="4" t="s">
        <v>81</v>
      </c>
      <c r="B19" s="6" t="n">
        <v>2036</v>
      </c>
      <c r="C19" s="6" t="n">
        <v>1737</v>
      </c>
    </row>
    <row r="20" spans="1:3">
      <c r="A20" s="3" t="s">
        <v>82</v>
      </c>
    </row>
    <row r="21" spans="1:3">
      <c r="A21" s="4" t="s">
        <v>83</v>
      </c>
      <c r="B21" s="6" t="n">
        <v>-3879</v>
      </c>
      <c r="C21" s="6" t="n">
        <v>-579</v>
      </c>
    </row>
    <row r="22" spans="1:3">
      <c r="A22" s="4" t="s">
        <v>84</v>
      </c>
      <c r="B22" s="6" t="n">
        <v>-15</v>
      </c>
      <c r="C22" s="6" t="n">
        <v>490</v>
      </c>
    </row>
    <row r="23" spans="1:3">
      <c r="A23" s="4" t="s">
        <v>85</v>
      </c>
      <c r="B23" s="6" t="n">
        <v>-2246</v>
      </c>
      <c r="C23" s="6" t="n">
        <v>-740</v>
      </c>
    </row>
    <row r="24" spans="1:3">
      <c r="A24" s="4" t="s">
        <v>86</v>
      </c>
      <c r="B24" s="6" t="n">
        <v>-28416</v>
      </c>
      <c r="C24" s="6" t="n">
        <v>-14110</v>
      </c>
    </row>
    <row r="25" spans="1:3">
      <c r="A25" s="4" t="s">
        <v>87</v>
      </c>
      <c r="B25" s="6" t="n">
        <v>-29457</v>
      </c>
      <c r="C25" s="6" t="n">
        <v>-15493</v>
      </c>
    </row>
    <row r="26" spans="1:3">
      <c r="A26" s="4" t="s">
        <v>88</v>
      </c>
      <c r="B26" s="5" t="n">
        <v>1041</v>
      </c>
      <c r="C26" s="5" t="n">
        <v>1383</v>
      </c>
    </row>
    <row r="27" spans="1:3">
      <c r="A27" s="4" t="s">
        <v>89</v>
      </c>
      <c r="B27" s="7" t="n">
        <v>-0.8</v>
      </c>
      <c r="C27" s="7" t="n">
        <v>-0.39</v>
      </c>
    </row>
    <row r="28" spans="1:3">
      <c r="A28" s="4" t="s">
        <v>90</v>
      </c>
      <c r="B28" s="6" t="n">
        <v>30518</v>
      </c>
      <c r="C28" s="6" t="n">
        <v>38132</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13</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3</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321</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21</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4</v>
      </c>
    </row>
    <row r="2" spans="1:3">
      <c r="A2" s="3" t="s">
        <v>92</v>
      </c>
    </row>
    <row r="3" spans="1:3">
      <c r="A3" s="4" t="s">
        <v>93</v>
      </c>
      <c r="B3" s="5" t="n">
        <v>20464</v>
      </c>
      <c r="C3" s="5" t="n">
        <v>16617</v>
      </c>
    </row>
    <row r="4" spans="1:3">
      <c r="A4" s="4" t="s">
        <v>94</v>
      </c>
      <c r="B4" s="6" t="n">
        <v>12162</v>
      </c>
      <c r="C4" s="6" t="n">
        <v>7952</v>
      </c>
    </row>
    <row r="5" spans="1:3">
      <c r="A5" s="4" t="s">
        <v>95</v>
      </c>
      <c r="B5" s="6" t="n">
        <v>108479</v>
      </c>
      <c r="C5" s="6" t="n">
        <v>107836</v>
      </c>
    </row>
    <row r="6" spans="1:3">
      <c r="A6" s="4" t="s">
        <v>96</v>
      </c>
      <c r="B6" s="6" t="n">
        <v>41449</v>
      </c>
      <c r="C6" s="6" t="n">
        <v>42135</v>
      </c>
    </row>
    <row r="7" spans="1:3">
      <c r="A7" s="4" t="s">
        <v>97</v>
      </c>
      <c r="B7" s="6" t="n">
        <v>12008</v>
      </c>
      <c r="C7" s="6" t="n">
        <v>18850</v>
      </c>
    </row>
    <row r="8" spans="1:3">
      <c r="A8" s="4" t="s">
        <v>98</v>
      </c>
      <c r="B8" s="6" t="n">
        <v>194562</v>
      </c>
      <c r="C8" s="6" t="n">
        <v>193390</v>
      </c>
    </row>
    <row r="9" spans="1:3">
      <c r="A9" s="3" t="s">
        <v>99</v>
      </c>
    </row>
    <row r="10" spans="1:3">
      <c r="A10" s="4" t="s">
        <v>100</v>
      </c>
      <c r="B10" s="6" t="n">
        <v>37507</v>
      </c>
      <c r="C10" s="6" t="n">
        <v>42242</v>
      </c>
    </row>
    <row r="11" spans="1:3">
      <c r="A11" s="4" t="s">
        <v>101</v>
      </c>
      <c r="B11" s="6" t="n">
        <v>73692</v>
      </c>
      <c r="C11" s="6" t="n">
        <v>0</v>
      </c>
    </row>
    <row r="12" spans="1:3">
      <c r="A12" s="4" t="s">
        <v>102</v>
      </c>
      <c r="B12" s="6" t="n">
        <v>110807</v>
      </c>
      <c r="C12" s="6" t="n">
        <v>121336</v>
      </c>
    </row>
    <row r="13" spans="1:3">
      <c r="A13" s="4" t="s">
        <v>103</v>
      </c>
      <c r="B13" s="6" t="n">
        <v>219341</v>
      </c>
      <c r="C13" s="6" t="n">
        <v>225450</v>
      </c>
    </row>
    <row r="14" spans="1:3">
      <c r="A14" s="4" t="s">
        <v>104</v>
      </c>
      <c r="B14" s="6" t="n">
        <v>553</v>
      </c>
      <c r="C14" s="6" t="n">
        <v>2097</v>
      </c>
    </row>
    <row r="15" spans="1:3">
      <c r="A15" s="4" t="s">
        <v>105</v>
      </c>
      <c r="B15" s="6" t="n">
        <v>5251</v>
      </c>
      <c r="C15" s="6" t="n">
        <v>5048</v>
      </c>
    </row>
    <row r="16" spans="1:3">
      <c r="A16" s="4" t="s">
        <v>106</v>
      </c>
      <c r="B16" s="6" t="n">
        <v>16370</v>
      </c>
      <c r="C16" s="6" t="n">
        <v>15076</v>
      </c>
    </row>
    <row r="17" spans="1:3">
      <c r="A17" s="4" t="s">
        <v>107</v>
      </c>
      <c r="B17" s="6" t="n">
        <v>463521</v>
      </c>
      <c r="C17" s="6" t="n">
        <v>411249</v>
      </c>
    </row>
    <row r="18" spans="1:3">
      <c r="A18" s="4" t="s">
        <v>108</v>
      </c>
      <c r="B18" s="6" t="n">
        <v>658083</v>
      </c>
      <c r="C18" s="6" t="n">
        <v>604639</v>
      </c>
    </row>
    <row r="19" spans="1:3">
      <c r="A19" s="3" t="s">
        <v>109</v>
      </c>
    </row>
    <row r="20" spans="1:3">
      <c r="A20" s="4" t="s">
        <v>110</v>
      </c>
      <c r="B20" s="6" t="n">
        <v>25449</v>
      </c>
      <c r="C20" s="6" t="n">
        <v>26886</v>
      </c>
    </row>
    <row r="21" spans="1:3">
      <c r="A21" s="4" t="s">
        <v>111</v>
      </c>
      <c r="B21" s="6" t="n">
        <v>26491</v>
      </c>
      <c r="C21" s="6" t="n">
        <v>21975</v>
      </c>
    </row>
    <row r="22" spans="1:3">
      <c r="A22" s="4" t="s">
        <v>112</v>
      </c>
      <c r="B22" s="6" t="n">
        <v>17601</v>
      </c>
      <c r="C22" s="6" t="n">
        <v>9800</v>
      </c>
    </row>
    <row r="23" spans="1:3">
      <c r="A23" s="4" t="s">
        <v>113</v>
      </c>
      <c r="B23" s="6" t="n">
        <v>19677</v>
      </c>
      <c r="C23" s="6" t="n">
        <v>0</v>
      </c>
    </row>
    <row r="24" spans="1:3">
      <c r="A24" s="4" t="s">
        <v>114</v>
      </c>
      <c r="B24" s="6" t="n">
        <v>632</v>
      </c>
      <c r="C24" s="6" t="n">
        <v>1816</v>
      </c>
    </row>
    <row r="25" spans="1:3">
      <c r="A25" s="4" t="s">
        <v>115</v>
      </c>
      <c r="B25" s="6" t="n">
        <v>82598</v>
      </c>
      <c r="C25" s="6" t="n">
        <v>84881</v>
      </c>
    </row>
    <row r="26" spans="1:3">
      <c r="A26" s="4" t="s">
        <v>116</v>
      </c>
      <c r="B26" s="6" t="n">
        <v>172448</v>
      </c>
      <c r="C26" s="6" t="n">
        <v>145358</v>
      </c>
    </row>
    <row r="27" spans="1:3">
      <c r="A27" s="3" t="s">
        <v>117</v>
      </c>
    </row>
    <row r="28" spans="1:3">
      <c r="A28" s="4" t="s">
        <v>118</v>
      </c>
      <c r="B28" s="6" t="n">
        <v>130144</v>
      </c>
      <c r="C28" s="6" t="n">
        <v>152100</v>
      </c>
    </row>
    <row r="29" spans="1:3">
      <c r="A29" s="4" t="s">
        <v>119</v>
      </c>
      <c r="B29" s="6" t="n">
        <v>54341</v>
      </c>
      <c r="C29" s="6" t="n">
        <v>0</v>
      </c>
    </row>
    <row r="30" spans="1:3">
      <c r="A30" s="4" t="s">
        <v>120</v>
      </c>
      <c r="B30" s="6" t="n">
        <v>11140</v>
      </c>
      <c r="C30" s="6" t="n">
        <v>11907</v>
      </c>
    </row>
    <row r="31" spans="1:3">
      <c r="A31" s="4" t="s">
        <v>121</v>
      </c>
      <c r="B31" s="6" t="n">
        <v>18226</v>
      </c>
      <c r="C31" s="6" t="n">
        <v>18901</v>
      </c>
    </row>
    <row r="32" spans="1:3">
      <c r="A32" s="4" t="s">
        <v>122</v>
      </c>
      <c r="B32" s="6" t="n">
        <v>213851</v>
      </c>
      <c r="C32" s="6" t="n">
        <v>182908</v>
      </c>
    </row>
    <row r="33" spans="1:3">
      <c r="A33" s="4" t="s">
        <v>123</v>
      </c>
      <c r="B33" s="6" t="n">
        <v>386299</v>
      </c>
      <c r="C33" s="6" t="n">
        <v>328266</v>
      </c>
    </row>
    <row r="34" spans="1:3">
      <c r="A34" s="3" t="s">
        <v>124</v>
      </c>
    </row>
    <row r="35" spans="1:3">
      <c r="A35" s="4" t="s">
        <v>125</v>
      </c>
      <c r="B35" s="6" t="n">
        <v>385</v>
      </c>
      <c r="C35" s="6" t="n">
        <v>374</v>
      </c>
    </row>
    <row r="36" spans="1:3">
      <c r="A36" s="4" t="s">
        <v>126</v>
      </c>
      <c r="B36" s="6" t="n">
        <v>276827</v>
      </c>
      <c r="C36" s="6" t="n">
        <v>267317</v>
      </c>
    </row>
    <row r="37" spans="1:3">
      <c r="A37" s="4" t="s">
        <v>127</v>
      </c>
      <c r="B37" s="6" t="n">
        <v>-46145</v>
      </c>
      <c r="C37" s="6" t="n">
        <v>-31127</v>
      </c>
    </row>
    <row r="38" spans="1:3">
      <c r="A38" s="4" t="s">
        <v>128</v>
      </c>
      <c r="B38" s="6" t="n">
        <v>-6022</v>
      </c>
      <c r="C38" s="6" t="n">
        <v>-5547</v>
      </c>
    </row>
    <row r="39" spans="1:3">
      <c r="A39" s="4" t="s">
        <v>129</v>
      </c>
      <c r="B39" s="6" t="n">
        <v>225045</v>
      </c>
      <c r="C39" s="6" t="n">
        <v>231017</v>
      </c>
    </row>
    <row r="40" spans="1:3">
      <c r="A40" s="4" t="s">
        <v>130</v>
      </c>
      <c r="B40" s="6" t="n">
        <v>46739</v>
      </c>
      <c r="C40" s="6" t="n">
        <v>45356</v>
      </c>
    </row>
    <row r="41" spans="1:3">
      <c r="A41" s="4" t="s">
        <v>131</v>
      </c>
      <c r="B41" s="6" t="n">
        <v>271784</v>
      </c>
      <c r="C41" s="6" t="n">
        <v>276373</v>
      </c>
    </row>
    <row r="42" spans="1:3">
      <c r="A42" s="4" t="s">
        <v>132</v>
      </c>
      <c r="B42" s="5" t="n">
        <v>658083</v>
      </c>
      <c r="C42" s="5" t="n">
        <v>604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321</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21</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321</v>
      </c>
    </row>
    <row r="4" spans="1:2">
      <c r="A4" s="4" t="s">
        <v>343</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2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2</v>
      </c>
      <c r="B1" s="2" t="s">
        <v>1</v>
      </c>
    </row>
    <row r="2" spans="1:2">
      <c r="B2" s="2" t="s">
        <v>2</v>
      </c>
    </row>
    <row r="3" spans="1:2">
      <c r="A3" s="3" t="s">
        <v>321</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321</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2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1</v>
      </c>
      <c r="B1" s="2" t="s">
        <v>1</v>
      </c>
    </row>
    <row r="2" spans="1:2">
      <c r="B2" s="2" t="s">
        <v>2</v>
      </c>
    </row>
    <row r="3" spans="1:2">
      <c r="A3" s="3" t="s">
        <v>32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321</v>
      </c>
    </row>
    <row r="4" spans="1:2">
      <c r="A4" s="4" t="s">
        <v>383</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5</v>
      </c>
      <c r="B1" s="2" t="s">
        <v>1</v>
      </c>
    </row>
    <row r="2" spans="1:2">
      <c r="B2" s="2" t="s">
        <v>2</v>
      </c>
    </row>
    <row r="3" spans="1:2">
      <c r="A3" s="3" t="s">
        <v>321</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3</v>
      </c>
      <c r="B1" s="2" t="s">
        <v>2</v>
      </c>
      <c r="C1" s="2" t="s">
        <v>64</v>
      </c>
    </row>
    <row r="2" spans="1:3">
      <c r="A2" s="4" t="s">
        <v>134</v>
      </c>
      <c r="B2" s="7" t="n">
        <v>0.01</v>
      </c>
      <c r="C2" s="7" t="n">
        <v>0.01</v>
      </c>
    </row>
    <row r="3" spans="1:3">
      <c r="A3" s="4" t="s">
        <v>135</v>
      </c>
      <c r="B3" s="6" t="n">
        <v>60000000</v>
      </c>
      <c r="C3" s="6" t="n">
        <v>60000000</v>
      </c>
    </row>
    <row r="4" spans="1:3">
      <c r="A4" s="4" t="s">
        <v>136</v>
      </c>
      <c r="B4" s="6" t="n">
        <v>38525636</v>
      </c>
      <c r="C4" s="6" t="n">
        <v>37446323</v>
      </c>
    </row>
    <row r="5" spans="1:3">
      <c r="A5" s="4" t="s">
        <v>137</v>
      </c>
      <c r="B5" s="6" t="n">
        <v>38525636</v>
      </c>
      <c r="C5" s="6" t="n">
        <v>37446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8</v>
      </c>
      <c r="B1" s="2" t="s">
        <v>1</v>
      </c>
    </row>
    <row r="2" spans="1:2">
      <c r="B2" s="2" t="s">
        <v>2</v>
      </c>
    </row>
    <row r="3" spans="1:2">
      <c r="A3" s="3" t="s">
        <v>321</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321</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321</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7</v>
      </c>
      <c r="B1" s="2" t="s">
        <v>1</v>
      </c>
    </row>
    <row r="2" spans="1:2">
      <c r="B2" s="2" t="s">
        <v>2</v>
      </c>
    </row>
    <row r="3" spans="1:2">
      <c r="A3" s="3" t="s">
        <v>321</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04</v>
      </c>
      <c r="B1" s="2" t="s">
        <v>405</v>
      </c>
      <c r="C1" s="2" t="s">
        <v>406</v>
      </c>
      <c r="D1" s="2" t="s">
        <v>407</v>
      </c>
      <c r="E1" s="2" t="s">
        <v>2</v>
      </c>
      <c r="F1" s="2" t="s">
        <v>64</v>
      </c>
      <c r="G1" s="2" t="s">
        <v>408</v>
      </c>
    </row>
    <row r="2" spans="1:7">
      <c r="A2" s="4" t="s">
        <v>409</v>
      </c>
      <c r="E2" s="7" t="n">
        <v>0.01</v>
      </c>
      <c r="F2" s="7" t="n">
        <v>0.01</v>
      </c>
      <c r="G2" s="7" t="n">
        <v>0.01</v>
      </c>
    </row>
    <row r="3" spans="1:7">
      <c r="A3" s="4" t="s">
        <v>410</v>
      </c>
    </row>
    <row r="4" spans="1:7">
      <c r="A4" s="4" t="s">
        <v>411</v>
      </c>
      <c r="B4" s="6" t="n">
        <v>692520</v>
      </c>
    </row>
    <row r="5" spans="1:7">
      <c r="A5" s="4" t="s">
        <v>412</v>
      </c>
    </row>
    <row r="6" spans="1:7">
      <c r="A6" s="4" t="s">
        <v>413</v>
      </c>
      <c r="C6" s="4" t="s">
        <v>414</v>
      </c>
    </row>
    <row r="7" spans="1:7">
      <c r="A7" s="4" t="s">
        <v>415</v>
      </c>
    </row>
    <row r="8" spans="1:7">
      <c r="A8" s="4" t="s">
        <v>416</v>
      </c>
      <c r="D8" s="6" t="n">
        <v>16226392</v>
      </c>
    </row>
    <row r="9" spans="1:7">
      <c r="A9" s="4" t="s">
        <v>417</v>
      </c>
      <c r="D9" s="7" t="n">
        <v>6.81</v>
      </c>
    </row>
    <row r="10" spans="1:7">
      <c r="A10" s="4" t="s">
        <v>418</v>
      </c>
    </row>
    <row r="11" spans="1:7">
      <c r="A11" s="4" t="s">
        <v>417</v>
      </c>
      <c r="D11" s="5" t="n">
        <v>12</v>
      </c>
    </row>
    <row r="12" spans="1:7">
      <c r="A12" s="4" t="s">
        <v>419</v>
      </c>
      <c r="D12" s="5" t="n">
        <v>2000</v>
      </c>
    </row>
    <row r="13" spans="1:7">
      <c r="A13" s="4" t="s">
        <v>420</v>
      </c>
    </row>
    <row r="14" spans="1:7">
      <c r="A14" s="4" t="s">
        <v>413</v>
      </c>
      <c r="D14" s="4" t="s">
        <v>421</v>
      </c>
    </row>
    <row r="15" spans="1:7">
      <c r="A15" s="4" t="s">
        <v>422</v>
      </c>
    </row>
    <row r="16" spans="1:7">
      <c r="A16" s="4" t="s">
        <v>409</v>
      </c>
      <c r="C16" s="7" t="n">
        <v>0.01</v>
      </c>
    </row>
    <row r="17" spans="1:7">
      <c r="A17" s="4" t="s">
        <v>411</v>
      </c>
      <c r="C17" s="6" t="n">
        <v>368098</v>
      </c>
    </row>
    <row r="18" spans="1:7">
      <c r="A18" s="4" t="s">
        <v>423</v>
      </c>
      <c r="C18" s="7" t="n">
        <v>6.52</v>
      </c>
    </row>
    <row r="19" spans="1:7">
      <c r="A19" s="4" t="s">
        <v>424</v>
      </c>
      <c r="C19" s="5" t="n">
        <v>2400</v>
      </c>
    </row>
    <row r="20" spans="1:7">
      <c r="A20" s="4" t="s">
        <v>425</v>
      </c>
    </row>
    <row r="21" spans="1:7">
      <c r="A21" s="4" t="s">
        <v>411</v>
      </c>
      <c r="B21" s="6" t="n">
        <v>100267</v>
      </c>
    </row>
    <row r="22" spans="1:7">
      <c r="A22" s="4" t="s">
        <v>423</v>
      </c>
      <c r="B22" s="7" t="n">
        <v>7.48</v>
      </c>
    </row>
    <row r="23" spans="1:7">
      <c r="A23" s="4" t="s">
        <v>424</v>
      </c>
      <c r="B23" s="5" t="n">
        <v>5180</v>
      </c>
    </row>
    <row r="24" spans="1:7">
      <c r="A24" s="4" t="s">
        <v>426</v>
      </c>
    </row>
    <row r="25" spans="1:7">
      <c r="A25" s="4" t="s">
        <v>413</v>
      </c>
      <c r="B25" s="4" t="s">
        <v>421</v>
      </c>
    </row>
    <row r="26" spans="1:7">
      <c r="A26" s="4" t="s">
        <v>427</v>
      </c>
    </row>
    <row r="27" spans="1:7">
      <c r="A27" s="4" t="s">
        <v>409</v>
      </c>
      <c r="D27" s="5" t="n">
        <v>1</v>
      </c>
    </row>
    <row r="28" spans="1:7">
      <c r="A28" s="4" t="s">
        <v>428</v>
      </c>
    </row>
    <row r="29" spans="1:7">
      <c r="A29" s="4" t="s">
        <v>416</v>
      </c>
      <c r="D29" s="6" t="n">
        <v>20600000</v>
      </c>
    </row>
    <row r="30" spans="1:7">
      <c r="A30" s="4" t="s">
        <v>429</v>
      </c>
      <c r="D30" s="6" t="n">
        <v>166667</v>
      </c>
    </row>
    <row r="31" spans="1:7">
      <c r="A31" s="4" t="s">
        <v>430</v>
      </c>
      <c r="B31" s="6" t="n">
        <v>21235032</v>
      </c>
      <c r="D31" s="6" t="n">
        <v>207666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432</v>
      </c>
      <c r="D2" s="2" t="s">
        <v>64</v>
      </c>
    </row>
    <row r="3" spans="1:4">
      <c r="A3" s="4" t="s">
        <v>433</v>
      </c>
      <c r="B3" s="5" t="n">
        <v>1847</v>
      </c>
      <c r="D3" s="5" t="n">
        <v>1847</v>
      </c>
    </row>
    <row r="4" spans="1:4">
      <c r="A4" s="4" t="s">
        <v>434</v>
      </c>
      <c r="B4" s="6" t="n">
        <v>73692</v>
      </c>
      <c r="D4" s="6" t="n">
        <v>0</v>
      </c>
    </row>
    <row r="5" spans="1:4">
      <c r="A5" s="4" t="s">
        <v>435</v>
      </c>
      <c r="B5" s="6" t="n">
        <v>74018</v>
      </c>
    </row>
    <row r="6" spans="1:4">
      <c r="A6" s="4" t="s">
        <v>436</v>
      </c>
      <c r="B6" s="6" t="n">
        <v>1200</v>
      </c>
    </row>
    <row r="7" spans="1:4">
      <c r="A7" s="4" t="s">
        <v>437</v>
      </c>
      <c r="B7" s="5" t="n">
        <v>2282</v>
      </c>
      <c r="D7" s="5" t="n">
        <v>0</v>
      </c>
    </row>
    <row r="8" spans="1:4">
      <c r="A8" s="4" t="s">
        <v>438</v>
      </c>
    </row>
    <row r="9" spans="1:4">
      <c r="A9" s="4" t="s">
        <v>439</v>
      </c>
      <c r="B9" s="4" t="s">
        <v>440</v>
      </c>
    </row>
    <row r="10" spans="1:4">
      <c r="A10" s="4" t="s">
        <v>441</v>
      </c>
    </row>
    <row r="11" spans="1:4">
      <c r="A11" s="4" t="s">
        <v>439</v>
      </c>
      <c r="B11" s="4" t="s">
        <v>442</v>
      </c>
    </row>
    <row r="12" spans="1:4">
      <c r="A12" s="4" t="s">
        <v>443</v>
      </c>
    </row>
    <row r="13" spans="1:4">
      <c r="A13" s="4" t="s">
        <v>439</v>
      </c>
      <c r="B13" s="4" t="s">
        <v>442</v>
      </c>
    </row>
    <row r="14" spans="1:4">
      <c r="A14" s="4" t="s">
        <v>444</v>
      </c>
    </row>
    <row r="15" spans="1:4">
      <c r="A15" s="4" t="s">
        <v>445</v>
      </c>
      <c r="B15" s="4" t="s">
        <v>446</v>
      </c>
    </row>
    <row r="16" spans="1:4">
      <c r="A16" s="4" t="s">
        <v>447</v>
      </c>
    </row>
    <row r="17" spans="1:4">
      <c r="A17" s="4" t="s">
        <v>434</v>
      </c>
      <c r="C17" s="5" t="n">
        <v>74420</v>
      </c>
    </row>
    <row r="18" spans="1:4">
      <c r="A18" s="4" t="s">
        <v>435</v>
      </c>
      <c r="C18" s="5" t="n">
        <v>756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v>
      </c>
    </row>
    <row r="3" spans="1:2">
      <c r="A3" s="4" t="s">
        <v>449</v>
      </c>
    </row>
    <row r="4" spans="1:2">
      <c r="A4" s="4" t="s">
        <v>450</v>
      </c>
      <c r="B4" s="4" t="s">
        <v>451</v>
      </c>
    </row>
    <row r="5" spans="1:2">
      <c r="A5" s="4" t="s">
        <v>452</v>
      </c>
    </row>
    <row r="6" spans="1:2">
      <c r="A6" s="4" t="s">
        <v>450</v>
      </c>
      <c r="B6" s="4" t="s">
        <v>453</v>
      </c>
    </row>
    <row r="7" spans="1:2">
      <c r="A7" s="4" t="s">
        <v>454</v>
      </c>
    </row>
    <row r="8" spans="1:2">
      <c r="A8" s="4" t="s">
        <v>450</v>
      </c>
      <c r="B8" s="4" t="s">
        <v>455</v>
      </c>
    </row>
    <row r="9" spans="1:2">
      <c r="A9" s="4" t="s">
        <v>456</v>
      </c>
    </row>
    <row r="10" spans="1:2">
      <c r="A10" s="4" t="s">
        <v>450</v>
      </c>
      <c r="B10" s="4" t="s">
        <v>457</v>
      </c>
    </row>
    <row r="11" spans="1:2">
      <c r="A11" s="4" t="s">
        <v>458</v>
      </c>
    </row>
    <row r="12" spans="1:2">
      <c r="A12" s="4" t="s">
        <v>450</v>
      </c>
      <c r="B12" s="4" t="s">
        <v>457</v>
      </c>
    </row>
    <row r="13" spans="1:2">
      <c r="A13" s="4" t="s">
        <v>459</v>
      </c>
    </row>
    <row r="14" spans="1:2">
      <c r="A14" s="4" t="s">
        <v>450</v>
      </c>
      <c r="B14" s="4" t="s">
        <v>446</v>
      </c>
    </row>
    <row r="15" spans="1:2">
      <c r="A15" s="4" t="s">
        <v>460</v>
      </c>
    </row>
    <row r="16" spans="1:2">
      <c r="A16" s="4" t="s">
        <v>450</v>
      </c>
      <c r="B16" s="4" t="s">
        <v>455</v>
      </c>
    </row>
    <row r="17" spans="1:2">
      <c r="A17" s="4" t="s">
        <v>461</v>
      </c>
    </row>
    <row r="18" spans="1:2">
      <c r="A18" s="4" t="s">
        <v>450</v>
      </c>
      <c r="B18"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18"/>
  </cols>
  <sheetData>
    <row r="1" spans="1:2">
      <c r="A1" s="1" t="s">
        <v>463</v>
      </c>
      <c r="B1" s="2" t="s">
        <v>1</v>
      </c>
    </row>
    <row r="2" spans="1:2">
      <c r="B2" s="2" t="s">
        <v>2</v>
      </c>
    </row>
    <row r="3" spans="1:2">
      <c r="A3" s="4" t="s">
        <v>464</v>
      </c>
    </row>
    <row r="4" spans="1:2">
      <c r="A4" s="4" t="s">
        <v>450</v>
      </c>
      <c r="B4" s="4" t="s">
        <v>465</v>
      </c>
    </row>
    <row r="5" spans="1:2">
      <c r="A5" s="4" t="s">
        <v>466</v>
      </c>
    </row>
    <row r="6" spans="1:2">
      <c r="A6" s="4" t="s">
        <v>450</v>
      </c>
      <c r="B6" s="4" t="s">
        <v>467</v>
      </c>
    </row>
    <row r="7" spans="1:2">
      <c r="A7" s="4" t="s">
        <v>468</v>
      </c>
    </row>
    <row r="8" spans="1:2">
      <c r="A8" s="4" t="s">
        <v>450</v>
      </c>
      <c r="B8" s="4" t="s">
        <v>467</v>
      </c>
    </row>
    <row r="9" spans="1:2">
      <c r="A9" s="4" t="s">
        <v>469</v>
      </c>
    </row>
    <row r="10" spans="1:2">
      <c r="A10" s="4" t="s">
        <v>450</v>
      </c>
      <c r="B10" s="4" t="s">
        <v>470</v>
      </c>
    </row>
    <row r="11" spans="1:2">
      <c r="A11" s="4" t="s">
        <v>471</v>
      </c>
    </row>
    <row r="12" spans="1:2">
      <c r="A12" s="4" t="s">
        <v>450</v>
      </c>
      <c r="B12"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72</v>
      </c>
      <c r="B1" s="2" t="s">
        <v>407</v>
      </c>
      <c r="C1" s="2" t="s">
        <v>405</v>
      </c>
    </row>
    <row r="2" spans="1:3">
      <c r="A2" s="4" t="s">
        <v>416</v>
      </c>
      <c r="B2" s="6" t="n">
        <v>16226392</v>
      </c>
    </row>
    <row r="3" spans="1:3">
      <c r="A3" s="4" t="s">
        <v>417</v>
      </c>
      <c r="B3" s="7" t="n">
        <v>6.81</v>
      </c>
    </row>
    <row r="4" spans="1:3">
      <c r="A4" s="4" t="s">
        <v>188</v>
      </c>
    </row>
    <row r="5" spans="1:3">
      <c r="A5" s="4" t="s">
        <v>417</v>
      </c>
      <c r="B5" s="5" t="n">
        <v>12</v>
      </c>
    </row>
    <row r="6" spans="1:3">
      <c r="A6" s="4" t="s">
        <v>419</v>
      </c>
      <c r="B6" s="5" t="n">
        <v>2</v>
      </c>
    </row>
    <row r="7" spans="1:3">
      <c r="A7" s="4" t="s">
        <v>473</v>
      </c>
    </row>
    <row r="8" spans="1:3">
      <c r="A8" s="4" t="s">
        <v>413</v>
      </c>
      <c r="B8" s="4" t="s">
        <v>421</v>
      </c>
    </row>
    <row r="9" spans="1:3">
      <c r="A9" s="4" t="s">
        <v>474</v>
      </c>
    </row>
    <row r="10" spans="1:3">
      <c r="A10" s="4" t="s">
        <v>416</v>
      </c>
      <c r="B10" s="6" t="n">
        <v>20600000</v>
      </c>
    </row>
    <row r="11" spans="1:3">
      <c r="A11" s="4" t="s">
        <v>429</v>
      </c>
      <c r="B11" s="6" t="n">
        <v>166667</v>
      </c>
    </row>
    <row r="12" spans="1:3">
      <c r="A12" s="4" t="s">
        <v>430</v>
      </c>
      <c r="B12" s="6" t="n">
        <v>20766667</v>
      </c>
      <c r="C12" s="6" t="n">
        <v>21235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07</v>
      </c>
      <c r="C1" s="2" t="s">
        <v>2</v>
      </c>
      <c r="D1" s="2" t="s">
        <v>64</v>
      </c>
    </row>
    <row r="2" spans="1:4">
      <c r="A2" s="4" t="s">
        <v>103</v>
      </c>
      <c r="C2" s="5" t="n">
        <v>219341</v>
      </c>
      <c r="D2" s="5" t="n">
        <v>225450</v>
      </c>
    </row>
    <row r="3" spans="1:4">
      <c r="A3" s="4" t="s">
        <v>415</v>
      </c>
    </row>
    <row r="4" spans="1:4">
      <c r="A4" s="4" t="s">
        <v>476</v>
      </c>
      <c r="B4" s="6" t="n">
        <v>16226392</v>
      </c>
    </row>
    <row r="5" spans="1:4">
      <c r="A5" s="4" t="s">
        <v>477</v>
      </c>
      <c r="B5" s="7" t="n">
        <v>6.81</v>
      </c>
    </row>
    <row r="6" spans="1:4">
      <c r="A6" s="4" t="s">
        <v>478</v>
      </c>
      <c r="B6" s="5" t="n">
        <v>110502</v>
      </c>
    </row>
    <row r="7" spans="1:4">
      <c r="A7" s="4" t="s">
        <v>93</v>
      </c>
      <c r="B7" s="6" t="n">
        <v>1496</v>
      </c>
    </row>
    <row r="8" spans="1:4">
      <c r="A8" s="4" t="s">
        <v>479</v>
      </c>
      <c r="B8" s="6" t="n">
        <v>46094</v>
      </c>
    </row>
    <row r="9" spans="1:4">
      <c r="A9" s="4" t="s">
        <v>100</v>
      </c>
      <c r="B9" s="6" t="n">
        <v>15930</v>
      </c>
    </row>
    <row r="10" spans="1:4">
      <c r="A10" s="4" t="s">
        <v>480</v>
      </c>
      <c r="B10" s="6" t="n">
        <v>28960</v>
      </c>
    </row>
    <row r="11" spans="1:4">
      <c r="A11" s="4" t="s">
        <v>103</v>
      </c>
      <c r="B11" s="6" t="n">
        <v>64345</v>
      </c>
    </row>
    <row r="12" spans="1:4">
      <c r="A12" s="4" t="s">
        <v>481</v>
      </c>
      <c r="B12" s="6" t="n">
        <v>3204</v>
      </c>
    </row>
    <row r="13" spans="1:4">
      <c r="A13" s="4" t="s">
        <v>109</v>
      </c>
      <c r="B13" s="6" t="n">
        <v>-22548</v>
      </c>
    </row>
    <row r="14" spans="1:4">
      <c r="A14" s="4" t="s">
        <v>117</v>
      </c>
      <c r="B14" s="6" t="n">
        <v>-26979</v>
      </c>
    </row>
    <row r="15" spans="1:4">
      <c r="A15" s="4" t="s">
        <v>482</v>
      </c>
      <c r="B15" s="5" t="n">
        <v>110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8</v>
      </c>
      <c r="B1" s="2" t="s">
        <v>63</v>
      </c>
      <c r="C1" s="2" t="s">
        <v>1</v>
      </c>
    </row>
    <row r="2" spans="1:4">
      <c r="B2" s="2" t="s">
        <v>64</v>
      </c>
      <c r="C2" s="2" t="s">
        <v>2</v>
      </c>
      <c r="D2" s="2" t="s">
        <v>64</v>
      </c>
    </row>
    <row r="3" spans="1:4">
      <c r="A3" s="3" t="s">
        <v>139</v>
      </c>
    </row>
    <row r="4" spans="1:4">
      <c r="A4" s="4" t="s">
        <v>140</v>
      </c>
      <c r="B4" s="5" t="n">
        <v>-22276</v>
      </c>
      <c r="C4" s="5" t="n">
        <v>-13281</v>
      </c>
      <c r="D4" s="5" t="n">
        <v>-27455</v>
      </c>
    </row>
    <row r="5" spans="1:4">
      <c r="A5" s="3" t="s">
        <v>141</v>
      </c>
    </row>
    <row r="6" spans="1:4">
      <c r="A6" s="4" t="s">
        <v>142</v>
      </c>
      <c r="B6" s="6" t="n">
        <v>20462</v>
      </c>
      <c r="C6" s="6" t="n">
        <v>29723</v>
      </c>
    </row>
    <row r="7" spans="1:4">
      <c r="A7" s="4" t="s">
        <v>143</v>
      </c>
      <c r="C7" s="6" t="n">
        <v>7146</v>
      </c>
    </row>
    <row r="8" spans="1:4">
      <c r="A8" s="4" t="s">
        <v>144</v>
      </c>
      <c r="B8" s="6" t="n">
        <v>-115</v>
      </c>
      <c r="C8" s="6" t="n">
        <v>226</v>
      </c>
      <c r="D8" s="6" t="n">
        <v>-179</v>
      </c>
    </row>
    <row r="9" spans="1:4">
      <c r="A9" s="4" t="s">
        <v>66</v>
      </c>
      <c r="B9" s="6" t="n">
        <v>0</v>
      </c>
      <c r="C9" s="6" t="n">
        <v>1295</v>
      </c>
      <c r="D9" s="6" t="n">
        <v>0</v>
      </c>
    </row>
    <row r="10" spans="1:4">
      <c r="A10" s="4" t="s">
        <v>145</v>
      </c>
      <c r="B10" s="6" t="n">
        <v>483</v>
      </c>
      <c r="C10" s="6" t="n">
        <v>0</v>
      </c>
    </row>
    <row r="11" spans="1:4">
      <c r="A11" s="4" t="s">
        <v>146</v>
      </c>
      <c r="B11" s="6" t="n">
        <v>674</v>
      </c>
      <c r="C11" s="6" t="n">
        <v>1516</v>
      </c>
    </row>
    <row r="12" spans="1:4">
      <c r="A12" s="4" t="s">
        <v>147</v>
      </c>
      <c r="B12" s="6" t="n">
        <v>7</v>
      </c>
      <c r="C12" s="6" t="n">
        <v>-1101</v>
      </c>
      <c r="D12" s="6" t="n">
        <v>-912</v>
      </c>
    </row>
    <row r="13" spans="1:4">
      <c r="A13" s="4" t="s">
        <v>148</v>
      </c>
      <c r="B13" s="6" t="n">
        <v>2253</v>
      </c>
      <c r="C13" s="6" t="n">
        <v>1640</v>
      </c>
    </row>
    <row r="14" spans="1:4">
      <c r="A14" s="3" t="s">
        <v>149</v>
      </c>
    </row>
    <row r="15" spans="1:4">
      <c r="A15" s="4" t="s">
        <v>150</v>
      </c>
      <c r="B15" s="6" t="n">
        <v>-10982</v>
      </c>
      <c r="C15" s="6" t="n">
        <v>-4492</v>
      </c>
    </row>
    <row r="16" spans="1:4">
      <c r="A16" s="4" t="s">
        <v>151</v>
      </c>
      <c r="B16" s="6" t="n">
        <v>1643</v>
      </c>
      <c r="C16" s="6" t="n">
        <v>4199</v>
      </c>
    </row>
    <row r="17" spans="1:4">
      <c r="A17" s="4" t="s">
        <v>152</v>
      </c>
      <c r="B17" s="6" t="n">
        <v>-669</v>
      </c>
      <c r="C17" s="6" t="n">
        <v>-734</v>
      </c>
    </row>
    <row r="18" spans="1:4">
      <c r="A18" s="4" t="s">
        <v>115</v>
      </c>
      <c r="B18" s="6" t="n">
        <v>14503</v>
      </c>
      <c r="C18" s="6" t="n">
        <v>962</v>
      </c>
    </row>
    <row r="19" spans="1:4">
      <c r="A19" s="4" t="s">
        <v>153</v>
      </c>
      <c r="B19" s="6" t="n">
        <v>-4475</v>
      </c>
      <c r="C19" s="6" t="n">
        <v>-542</v>
      </c>
    </row>
    <row r="20" spans="1:4">
      <c r="A20" s="4" t="s">
        <v>154</v>
      </c>
      <c r="B20" s="6" t="n">
        <v>1508</v>
      </c>
      <c r="C20" s="6" t="n">
        <v>26556</v>
      </c>
    </row>
    <row r="21" spans="1:4">
      <c r="A21" s="3" t="s">
        <v>155</v>
      </c>
    </row>
    <row r="22" spans="1:4">
      <c r="A22" s="4" t="s">
        <v>156</v>
      </c>
      <c r="B22" s="6" t="n">
        <v>-7690</v>
      </c>
      <c r="C22" s="6" t="n">
        <v>-15564</v>
      </c>
    </row>
    <row r="23" spans="1:4">
      <c r="A23" s="4" t="s">
        <v>157</v>
      </c>
      <c r="B23" s="6" t="n">
        <v>1496</v>
      </c>
      <c r="C23" s="6" t="n">
        <v>0</v>
      </c>
    </row>
    <row r="24" spans="1:4">
      <c r="A24" s="4" t="s">
        <v>158</v>
      </c>
      <c r="B24" s="6" t="n">
        <v>48</v>
      </c>
      <c r="C24" s="6" t="n">
        <v>1308</v>
      </c>
    </row>
    <row r="25" spans="1:4">
      <c r="A25" s="4" t="s">
        <v>159</v>
      </c>
      <c r="B25" s="6" t="n">
        <v>-6146</v>
      </c>
      <c r="C25" s="6" t="n">
        <v>-14256</v>
      </c>
    </row>
    <row r="26" spans="1:4">
      <c r="A26" s="3" t="s">
        <v>160</v>
      </c>
    </row>
    <row r="27" spans="1:4">
      <c r="A27" s="4" t="s">
        <v>161</v>
      </c>
      <c r="B27" s="6" t="n">
        <v>4605</v>
      </c>
      <c r="C27" s="6" t="n">
        <v>6710</v>
      </c>
    </row>
    <row r="28" spans="1:4">
      <c r="A28" s="4" t="s">
        <v>162</v>
      </c>
      <c r="B28" s="6" t="n">
        <v>-4200</v>
      </c>
      <c r="C28" s="6" t="n">
        <v>-9800</v>
      </c>
    </row>
    <row r="29" spans="1:4">
      <c r="A29" s="4" t="s">
        <v>163</v>
      </c>
      <c r="B29" s="6" t="n">
        <v>10555</v>
      </c>
      <c r="C29" s="6" t="n">
        <v>-858</v>
      </c>
    </row>
    <row r="30" spans="1:4">
      <c r="A30" s="4" t="s">
        <v>164</v>
      </c>
      <c r="B30" s="6" t="n">
        <v>-3137</v>
      </c>
      <c r="C30" s="6" t="n">
        <v>0</v>
      </c>
    </row>
    <row r="31" spans="1:4">
      <c r="A31" s="4" t="s">
        <v>165</v>
      </c>
      <c r="B31" s="6" t="n">
        <v>7823</v>
      </c>
      <c r="C31" s="6" t="n">
        <v>-3948</v>
      </c>
    </row>
    <row r="32" spans="1:4">
      <c r="A32" s="4" t="s">
        <v>166</v>
      </c>
      <c r="B32" s="6" t="n">
        <v>3185</v>
      </c>
      <c r="C32" s="6" t="n">
        <v>8352</v>
      </c>
    </row>
    <row r="33" spans="1:4">
      <c r="A33" s="4" t="s">
        <v>167</v>
      </c>
      <c r="B33" s="6" t="n">
        <v>-1535</v>
      </c>
      <c r="C33" s="6" t="n">
        <v>-295</v>
      </c>
    </row>
    <row r="34" spans="1:4">
      <c r="A34" s="4" t="s">
        <v>168</v>
      </c>
      <c r="B34" s="6" t="n">
        <v>22919</v>
      </c>
      <c r="C34" s="6" t="n">
        <v>24569</v>
      </c>
    </row>
    <row r="35" spans="1:4">
      <c r="A35" s="4" t="s">
        <v>169</v>
      </c>
      <c r="B35" s="6" t="n">
        <v>24569</v>
      </c>
      <c r="C35" s="6" t="n">
        <v>32626</v>
      </c>
      <c r="D35" s="6" t="n">
        <v>24569</v>
      </c>
    </row>
    <row r="36" spans="1:4">
      <c r="A36" s="3" t="s">
        <v>170</v>
      </c>
    </row>
    <row r="37" spans="1:4">
      <c r="A37" s="4" t="s">
        <v>171</v>
      </c>
      <c r="B37" s="6" t="n">
        <v>12</v>
      </c>
      <c r="C37" s="6" t="n">
        <v>9</v>
      </c>
      <c r="D37" s="6" t="n">
        <v>12</v>
      </c>
    </row>
    <row r="38" spans="1:4">
      <c r="A38" s="4" t="s">
        <v>94</v>
      </c>
      <c r="B38" s="6" t="n">
        <v>7952</v>
      </c>
      <c r="C38" s="6" t="n">
        <v>12162</v>
      </c>
      <c r="D38" s="6" t="n">
        <v>7952</v>
      </c>
    </row>
    <row r="39" spans="1:4">
      <c r="A39" s="4" t="s">
        <v>172</v>
      </c>
      <c r="B39" s="6" t="n">
        <v>16605</v>
      </c>
      <c r="C39" s="6" t="n">
        <v>20455</v>
      </c>
      <c r="D39" s="6" t="n">
        <v>16605</v>
      </c>
    </row>
    <row r="40" spans="1:4">
      <c r="A40" s="4" t="s">
        <v>169</v>
      </c>
      <c r="B40" s="6" t="n">
        <v>24569</v>
      </c>
      <c r="C40" s="6" t="n">
        <v>32626</v>
      </c>
      <c r="D40" s="5" t="n">
        <v>24569</v>
      </c>
    </row>
    <row r="41" spans="1:4">
      <c r="A41" s="3" t="s">
        <v>173</v>
      </c>
    </row>
    <row r="42" spans="1:4">
      <c r="A42" s="4" t="s">
        <v>174</v>
      </c>
      <c r="B42" s="6" t="n">
        <v>9687</v>
      </c>
      <c r="C42" s="6" t="n">
        <v>15329</v>
      </c>
    </row>
    <row r="43" spans="1:4">
      <c r="A43" s="4" t="s">
        <v>175</v>
      </c>
      <c r="B43" s="6" t="n">
        <v>7654</v>
      </c>
      <c r="C43" s="6" t="n">
        <v>6379</v>
      </c>
    </row>
    <row r="44" spans="1:4">
      <c r="A44" s="4" t="s">
        <v>176</v>
      </c>
      <c r="B44" s="6" t="n">
        <v>0</v>
      </c>
      <c r="C44" s="6" t="n">
        <v>1295</v>
      </c>
    </row>
    <row r="45" spans="1:4">
      <c r="A45" s="4" t="s">
        <v>177</v>
      </c>
      <c r="B45" s="5" t="n">
        <v>674</v>
      </c>
      <c r="C45" s="5" t="n">
        <v>151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3</v>
      </c>
      <c r="B1" s="2" t="s">
        <v>63</v>
      </c>
      <c r="C1" s="2" t="s">
        <v>1</v>
      </c>
    </row>
    <row r="2" spans="1:3">
      <c r="B2" s="2" t="s">
        <v>64</v>
      </c>
      <c r="C2" s="2" t="s">
        <v>2</v>
      </c>
    </row>
    <row r="3" spans="1:3">
      <c r="A3" s="4" t="s">
        <v>484</v>
      </c>
      <c r="C3" s="4" t="s">
        <v>457</v>
      </c>
    </row>
    <row r="4" spans="1:3">
      <c r="A4" s="4" t="s">
        <v>485</v>
      </c>
      <c r="C4" s="5" t="n">
        <v>7146</v>
      </c>
    </row>
    <row r="5" spans="1:3">
      <c r="A5" s="4" t="s">
        <v>486</v>
      </c>
      <c r="B5" s="5" t="n">
        <v>7031</v>
      </c>
      <c r="C5" s="5" t="n">
        <v>10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487</v>
      </c>
      <c r="B1" s="2" t="s">
        <v>1</v>
      </c>
    </row>
    <row r="2" spans="1:2">
      <c r="B2" s="2" t="s">
        <v>488</v>
      </c>
    </row>
    <row r="3" spans="1:2">
      <c r="A3" s="4" t="s">
        <v>103</v>
      </c>
      <c r="B3" s="5" t="n">
        <v>219341</v>
      </c>
    </row>
    <row r="4" spans="1:2">
      <c r="A4" s="4" t="s">
        <v>489</v>
      </c>
      <c r="B4" s="6" t="n">
        <v>225450</v>
      </c>
    </row>
    <row r="5" spans="1:2">
      <c r="A5" s="4" t="s">
        <v>490</v>
      </c>
      <c r="B5" s="6" t="n">
        <v>1037</v>
      </c>
    </row>
    <row r="6" spans="1:2">
      <c r="A6" s="4" t="s">
        <v>491</v>
      </c>
      <c r="B6" s="6" t="n">
        <v>-7146</v>
      </c>
    </row>
    <row r="7" spans="1:2">
      <c r="A7" s="4" t="s">
        <v>492</v>
      </c>
    </row>
    <row r="8" spans="1:2">
      <c r="A8" s="4" t="s">
        <v>103</v>
      </c>
      <c r="B8" s="6" t="n">
        <v>64315</v>
      </c>
    </row>
    <row r="9" spans="1:2">
      <c r="A9" s="4" t="s">
        <v>493</v>
      </c>
    </row>
    <row r="10" spans="1:2">
      <c r="A10" s="4" t="s">
        <v>103</v>
      </c>
      <c r="B10" s="6" t="n">
        <v>31000</v>
      </c>
    </row>
    <row r="11" spans="1:2">
      <c r="A11" s="4" t="s">
        <v>494</v>
      </c>
    </row>
    <row r="12" spans="1:2">
      <c r="A12" s="4" t="s">
        <v>103</v>
      </c>
      <c r="B12" s="6" t="n">
        <v>47543</v>
      </c>
    </row>
    <row r="13" spans="1:2">
      <c r="A13" s="4" t="s">
        <v>495</v>
      </c>
    </row>
    <row r="14" spans="1:2">
      <c r="A14" s="4" t="s">
        <v>103</v>
      </c>
      <c r="B14" s="6" t="n">
        <v>54840</v>
      </c>
    </row>
    <row r="15" spans="1:2">
      <c r="A15" s="4" t="s">
        <v>496</v>
      </c>
    </row>
    <row r="16" spans="1:2">
      <c r="A16" s="4" t="s">
        <v>103</v>
      </c>
      <c r="B16" s="6" t="n">
        <v>5910</v>
      </c>
    </row>
    <row r="17" spans="1:2">
      <c r="A17" s="4" t="s">
        <v>497</v>
      </c>
    </row>
    <row r="18" spans="1:2">
      <c r="A18" s="4" t="s">
        <v>103</v>
      </c>
      <c r="B18" s="6" t="n">
        <v>4991</v>
      </c>
    </row>
    <row r="19" spans="1:2">
      <c r="A19" s="4" t="s">
        <v>498</v>
      </c>
    </row>
    <row r="20" spans="1:2">
      <c r="A20" s="4" t="s">
        <v>103</v>
      </c>
      <c r="B20" s="5" t="n">
        <v>107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9</v>
      </c>
      <c r="B1" s="2" t="s">
        <v>1</v>
      </c>
    </row>
    <row r="2" spans="1:3">
      <c r="B2" s="2" t="s">
        <v>2</v>
      </c>
      <c r="C2" s="2" t="s">
        <v>64</v>
      </c>
    </row>
    <row r="3" spans="1:3">
      <c r="A3" s="4" t="s">
        <v>500</v>
      </c>
      <c r="B3" s="5" t="n">
        <v>131060</v>
      </c>
    </row>
    <row r="4" spans="1:3">
      <c r="A4" s="4" t="s">
        <v>501</v>
      </c>
      <c r="B4" s="6" t="n">
        <v>20253</v>
      </c>
    </row>
    <row r="5" spans="1:3">
      <c r="A5" s="4" t="s">
        <v>102</v>
      </c>
      <c r="B5" s="6" t="n">
        <v>110807</v>
      </c>
      <c r="C5" s="5" t="n">
        <v>121336</v>
      </c>
    </row>
    <row r="6" spans="1:3">
      <c r="A6" s="4" t="s">
        <v>502</v>
      </c>
    </row>
    <row r="7" spans="1:3">
      <c r="A7" s="4" t="s">
        <v>500</v>
      </c>
      <c r="B7" s="6" t="n">
        <v>66220</v>
      </c>
    </row>
    <row r="8" spans="1:3">
      <c r="A8" s="4" t="s">
        <v>501</v>
      </c>
      <c r="B8" s="6" t="n">
        <v>10681</v>
      </c>
    </row>
    <row r="9" spans="1:3">
      <c r="A9" s="4" t="s">
        <v>102</v>
      </c>
      <c r="B9" s="5" t="n">
        <v>55539</v>
      </c>
    </row>
    <row r="10" spans="1:3">
      <c r="A10" s="4" t="s">
        <v>503</v>
      </c>
      <c r="B10" s="4" t="s">
        <v>504</v>
      </c>
    </row>
    <row r="11" spans="1:3">
      <c r="A11" s="4" t="s">
        <v>468</v>
      </c>
    </row>
    <row r="12" spans="1:3">
      <c r="A12" s="4" t="s">
        <v>500</v>
      </c>
      <c r="B12" s="5" t="n">
        <v>49500</v>
      </c>
    </row>
    <row r="13" spans="1:3">
      <c r="A13" s="4" t="s">
        <v>501</v>
      </c>
      <c r="B13" s="6" t="n">
        <v>7733</v>
      </c>
    </row>
    <row r="14" spans="1:3">
      <c r="A14" s="4" t="s">
        <v>102</v>
      </c>
      <c r="B14" s="5" t="n">
        <v>41767</v>
      </c>
    </row>
    <row r="15" spans="1:3">
      <c r="A15" s="4" t="s">
        <v>503</v>
      </c>
      <c r="B15" s="4" t="s">
        <v>505</v>
      </c>
    </row>
    <row r="16" spans="1:3">
      <c r="A16" s="4" t="s">
        <v>469</v>
      </c>
    </row>
    <row r="17" spans="1:3">
      <c r="A17" s="4" t="s">
        <v>500</v>
      </c>
      <c r="B17" s="5" t="n">
        <v>13210</v>
      </c>
    </row>
    <row r="18" spans="1:3">
      <c r="A18" s="4" t="s">
        <v>501</v>
      </c>
      <c r="B18" s="6" t="n">
        <v>1275</v>
      </c>
    </row>
    <row r="19" spans="1:3">
      <c r="A19" s="4" t="s">
        <v>102</v>
      </c>
      <c r="B19" s="5" t="n">
        <v>11935</v>
      </c>
    </row>
    <row r="20" spans="1:3">
      <c r="A20" s="4" t="s">
        <v>503</v>
      </c>
      <c r="B20" s="4" t="s">
        <v>506</v>
      </c>
    </row>
    <row r="21" spans="1:3">
      <c r="A21" s="4" t="s">
        <v>507</v>
      </c>
    </row>
    <row r="22" spans="1:3">
      <c r="A22" s="4" t="s">
        <v>500</v>
      </c>
      <c r="B22" s="5" t="n">
        <v>2130</v>
      </c>
    </row>
    <row r="23" spans="1:3">
      <c r="A23" s="4" t="s">
        <v>501</v>
      </c>
      <c r="B23" s="6" t="n">
        <v>564</v>
      </c>
    </row>
    <row r="24" spans="1:3">
      <c r="A24" s="4" t="s">
        <v>102</v>
      </c>
      <c r="B24" s="5" t="n">
        <v>1566</v>
      </c>
    </row>
    <row r="25" spans="1:3">
      <c r="A25" s="4" t="s">
        <v>503</v>
      </c>
      <c r="B25"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88</v>
      </c>
    </row>
    <row r="2" spans="1:2">
      <c r="A2" s="4" t="s">
        <v>510</v>
      </c>
      <c r="B2" s="5" t="n">
        <v>10350</v>
      </c>
    </row>
    <row r="3" spans="1:2">
      <c r="A3" s="4" t="s">
        <v>511</v>
      </c>
      <c r="B3" s="6" t="n">
        <v>10350</v>
      </c>
    </row>
    <row r="4" spans="1:2">
      <c r="A4" s="4" t="s">
        <v>512</v>
      </c>
      <c r="B4" s="6" t="n">
        <v>10350</v>
      </c>
    </row>
    <row r="5" spans="1:2">
      <c r="A5" s="4" t="s">
        <v>513</v>
      </c>
      <c r="B5" s="6" t="n">
        <v>10306</v>
      </c>
    </row>
    <row r="6" spans="1:2">
      <c r="A6" s="4" t="s">
        <v>514</v>
      </c>
      <c r="B6" s="6" t="n">
        <v>10252</v>
      </c>
    </row>
    <row r="7" spans="1:2">
      <c r="A7" s="4" t="s">
        <v>515</v>
      </c>
      <c r="B7" s="5" t="n">
        <v>591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516</v>
      </c>
      <c r="B1" s="2" t="s">
        <v>63</v>
      </c>
      <c r="C1" s="2" t="s">
        <v>1</v>
      </c>
    </row>
    <row r="2" spans="1:4">
      <c r="B2" s="2" t="s">
        <v>64</v>
      </c>
      <c r="C2" s="2" t="s">
        <v>2</v>
      </c>
      <c r="D2" s="2" t="s">
        <v>64</v>
      </c>
    </row>
    <row r="3" spans="1:4">
      <c r="A3" s="4" t="s">
        <v>65</v>
      </c>
      <c r="B3" s="5" t="n">
        <v>420317</v>
      </c>
      <c r="C3" s="5" t="n">
        <v>659205</v>
      </c>
      <c r="D3" s="5" t="n">
        <v>535412</v>
      </c>
    </row>
    <row r="4" spans="1:4">
      <c r="A4" s="4" t="s">
        <v>517</v>
      </c>
      <c r="B4" s="6" t="n">
        <v>0</v>
      </c>
      <c r="C4" s="6" t="n">
        <v>-1295</v>
      </c>
      <c r="D4" s="6" t="n">
        <v>0</v>
      </c>
    </row>
    <row r="5" spans="1:4">
      <c r="A5" s="4" t="s">
        <v>518</v>
      </c>
      <c r="B5" s="6" t="n">
        <v>420317</v>
      </c>
      <c r="C5" s="6" t="n">
        <v>657910</v>
      </c>
      <c r="D5" s="5" t="n">
        <v>535412</v>
      </c>
    </row>
    <row r="6" spans="1:4">
      <c r="A6" s="4" t="s">
        <v>519</v>
      </c>
    </row>
    <row r="7" spans="1:4">
      <c r="A7" s="4" t="s">
        <v>65</v>
      </c>
      <c r="B7" s="6" t="n">
        <v>203732</v>
      </c>
      <c r="C7" s="6" t="n">
        <v>252217</v>
      </c>
    </row>
    <row r="8" spans="1:4">
      <c r="A8" s="4" t="s">
        <v>520</v>
      </c>
    </row>
    <row r="9" spans="1:4">
      <c r="A9" s="4" t="s">
        <v>65</v>
      </c>
      <c r="B9" s="6" t="n">
        <v>56797</v>
      </c>
      <c r="C9" s="6" t="n">
        <v>106907</v>
      </c>
    </row>
    <row r="10" spans="1:4">
      <c r="A10" s="4" t="s">
        <v>521</v>
      </c>
    </row>
    <row r="11" spans="1:4">
      <c r="A11" s="4" t="s">
        <v>65</v>
      </c>
      <c r="B11" s="6" t="n">
        <v>40325</v>
      </c>
      <c r="C11" s="6" t="n">
        <v>50837</v>
      </c>
    </row>
    <row r="12" spans="1:4">
      <c r="A12" s="4" t="s">
        <v>522</v>
      </c>
    </row>
    <row r="13" spans="1:4">
      <c r="A13" s="4" t="s">
        <v>65</v>
      </c>
      <c r="B13" s="6" t="n">
        <v>39529</v>
      </c>
      <c r="C13" s="6" t="n">
        <v>92846</v>
      </c>
    </row>
    <row r="14" spans="1:4">
      <c r="A14" s="4" t="s">
        <v>523</v>
      </c>
    </row>
    <row r="15" spans="1:4">
      <c r="A15" s="4" t="s">
        <v>65</v>
      </c>
      <c r="B15" s="6" t="n">
        <v>38167</v>
      </c>
      <c r="C15" s="6" t="n">
        <v>69154</v>
      </c>
    </row>
    <row r="16" spans="1:4">
      <c r="A16" s="4" t="s">
        <v>524</v>
      </c>
    </row>
    <row r="17" spans="1:4">
      <c r="A17" s="4" t="s">
        <v>65</v>
      </c>
      <c r="B17" s="6" t="n">
        <v>19254</v>
      </c>
      <c r="C17" s="6" t="n">
        <v>45578</v>
      </c>
    </row>
    <row r="18" spans="1:4">
      <c r="A18" s="4" t="s">
        <v>525</v>
      </c>
    </row>
    <row r="19" spans="1:4">
      <c r="A19" s="4" t="s">
        <v>65</v>
      </c>
      <c r="B19" s="6" t="n">
        <v>6834</v>
      </c>
      <c r="C19" s="6" t="n">
        <v>13812</v>
      </c>
    </row>
    <row r="20" spans="1:4">
      <c r="A20" s="4" t="s">
        <v>526</v>
      </c>
    </row>
    <row r="21" spans="1:4">
      <c r="A21" s="4" t="s">
        <v>65</v>
      </c>
      <c r="B21" s="5" t="n">
        <v>15679</v>
      </c>
      <c r="C21" s="5" t="n">
        <v>2785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7</v>
      </c>
      <c r="B1" s="2" t="s">
        <v>63</v>
      </c>
      <c r="C1" s="2" t="s">
        <v>1</v>
      </c>
    </row>
    <row r="2" spans="1:3">
      <c r="B2" s="2" t="s">
        <v>64</v>
      </c>
      <c r="C2" s="2" t="s">
        <v>2</v>
      </c>
    </row>
    <row r="3" spans="1:3">
      <c r="A3" s="4" t="s">
        <v>528</v>
      </c>
      <c r="B3" s="6" t="n">
        <v>2889</v>
      </c>
      <c r="C3" s="6" t="n">
        <v>2629</v>
      </c>
    </row>
    <row r="4" spans="1:3">
      <c r="A4" s="4" t="s">
        <v>529</v>
      </c>
    </row>
    <row r="5" spans="1:3">
      <c r="A5" s="4" t="s">
        <v>528</v>
      </c>
      <c r="B5" s="6" t="n">
        <v>2869</v>
      </c>
      <c r="C5" s="6" t="n">
        <v>2629</v>
      </c>
    </row>
    <row r="6" spans="1:3">
      <c r="A6" s="4" t="s">
        <v>530</v>
      </c>
    </row>
    <row r="7" spans="1:3">
      <c r="A7" s="4" t="s">
        <v>528</v>
      </c>
      <c r="B7" s="6" t="n">
        <v>20</v>
      </c>
      <c r="C7"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1</v>
      </c>
      <c r="B1" s="2" t="s">
        <v>63</v>
      </c>
      <c r="C1" s="2" t="s">
        <v>1</v>
      </c>
    </row>
    <row r="2" spans="1:3">
      <c r="B2" s="2" t="s">
        <v>64</v>
      </c>
      <c r="C2" s="2" t="s">
        <v>2</v>
      </c>
    </row>
    <row r="3" spans="1:3">
      <c r="A3" s="4" t="s">
        <v>485</v>
      </c>
      <c r="C3" s="5" t="n">
        <v>7146</v>
      </c>
    </row>
    <row r="4" spans="1:3">
      <c r="A4" s="4" t="s">
        <v>532</v>
      </c>
      <c r="B4" s="5" t="n">
        <v>-483</v>
      </c>
      <c r="C4" s="6" t="n">
        <v>0</v>
      </c>
    </row>
    <row r="5" spans="1:3">
      <c r="A5" s="4" t="s">
        <v>533</v>
      </c>
    </row>
    <row r="6" spans="1:3">
      <c r="A6" s="4" t="s">
        <v>534</v>
      </c>
      <c r="C6" s="6" t="n">
        <v>1275</v>
      </c>
    </row>
    <row r="7" spans="1:3">
      <c r="A7" s="4" t="s">
        <v>535</v>
      </c>
    </row>
    <row r="8" spans="1:3">
      <c r="A8" s="4" t="s">
        <v>534</v>
      </c>
      <c r="C8" s="6" t="n">
        <v>51</v>
      </c>
    </row>
    <row r="9" spans="1:3">
      <c r="A9" s="4" t="s">
        <v>536</v>
      </c>
    </row>
    <row r="10" spans="1:3">
      <c r="A10" s="4" t="s">
        <v>534</v>
      </c>
      <c r="C10" s="6" t="n">
        <v>478</v>
      </c>
    </row>
    <row r="11" spans="1:3">
      <c r="A11" s="4" t="s">
        <v>537</v>
      </c>
    </row>
    <row r="12" spans="1:3">
      <c r="A12" s="4" t="s">
        <v>534</v>
      </c>
      <c r="C12" s="5" t="n">
        <v>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488</v>
      </c>
    </row>
    <row r="3" spans="1:2">
      <c r="A3" s="4" t="s">
        <v>539</v>
      </c>
      <c r="B3" s="5" t="n">
        <v>3028</v>
      </c>
    </row>
    <row r="4" spans="1:2">
      <c r="A4" s="4" t="s">
        <v>540</v>
      </c>
      <c r="B4" s="6" t="n">
        <v>2681</v>
      </c>
    </row>
    <row r="5" spans="1:2">
      <c r="A5" s="4" t="s">
        <v>541</v>
      </c>
      <c r="B5" s="6" t="n">
        <v>-3869</v>
      </c>
    </row>
    <row r="6" spans="1:2">
      <c r="A6" s="4" t="s">
        <v>542</v>
      </c>
      <c r="B6" s="6" t="n">
        <v>1840</v>
      </c>
    </row>
    <row r="7" spans="1:2">
      <c r="A7" s="4" t="s">
        <v>543</v>
      </c>
    </row>
    <row r="8" spans="1:2">
      <c r="A8" s="4" t="s">
        <v>539</v>
      </c>
      <c r="B8" s="6" t="n">
        <v>760</v>
      </c>
    </row>
    <row r="9" spans="1:2">
      <c r="A9" s="4" t="s">
        <v>540</v>
      </c>
      <c r="B9" s="6" t="n">
        <v>2751</v>
      </c>
    </row>
    <row r="10" spans="1:2">
      <c r="A10" s="4" t="s">
        <v>541</v>
      </c>
      <c r="B10" s="6" t="n">
        <v>-2185</v>
      </c>
    </row>
    <row r="11" spans="1:2">
      <c r="A11" s="4" t="s">
        <v>542</v>
      </c>
      <c r="B11" s="6" t="n">
        <v>1326</v>
      </c>
    </row>
    <row r="12" spans="1:2">
      <c r="A12" s="4" t="s">
        <v>544</v>
      </c>
    </row>
    <row r="13" spans="1:2">
      <c r="A13" s="4" t="s">
        <v>539</v>
      </c>
      <c r="B13" s="6" t="n">
        <v>2268</v>
      </c>
    </row>
    <row r="14" spans="1:2">
      <c r="A14" s="4" t="s">
        <v>540</v>
      </c>
      <c r="B14" s="6" t="n">
        <v>-70</v>
      </c>
    </row>
    <row r="15" spans="1:2">
      <c r="A15" s="4" t="s">
        <v>541</v>
      </c>
      <c r="B15" s="6" t="n">
        <v>-1684</v>
      </c>
    </row>
    <row r="16" spans="1:2">
      <c r="A16" s="4" t="s">
        <v>542</v>
      </c>
      <c r="B16" s="5" t="n">
        <v>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5</v>
      </c>
      <c r="B1" s="2" t="s">
        <v>1</v>
      </c>
    </row>
    <row r="2" spans="1:9">
      <c r="B2" s="2" t="s">
        <v>546</v>
      </c>
      <c r="C2" s="2" t="s">
        <v>547</v>
      </c>
      <c r="D2" s="2" t="s">
        <v>488</v>
      </c>
      <c r="E2" s="2" t="s">
        <v>546</v>
      </c>
      <c r="F2" s="2" t="s">
        <v>547</v>
      </c>
      <c r="G2" s="2" t="s">
        <v>548</v>
      </c>
      <c r="H2" s="2" t="s">
        <v>549</v>
      </c>
      <c r="I2" s="2" t="s">
        <v>550</v>
      </c>
    </row>
    <row r="3" spans="1:9">
      <c r="A3" s="4" t="s">
        <v>551</v>
      </c>
      <c r="D3" s="5" t="n">
        <v>15408</v>
      </c>
      <c r="G3" s="5" t="n">
        <v>22947</v>
      </c>
    </row>
    <row r="4" spans="1:9">
      <c r="A4" s="4" t="s">
        <v>552</v>
      </c>
    </row>
    <row r="5" spans="1:9">
      <c r="A5" s="4" t="s">
        <v>553</v>
      </c>
      <c r="B5" s="8" t="n">
        <v>1702000008</v>
      </c>
      <c r="C5" s="5" t="n">
        <v>2299993</v>
      </c>
    </row>
    <row r="6" spans="1:9">
      <c r="A6" s="4" t="s">
        <v>554</v>
      </c>
    </row>
    <row r="7" spans="1:9">
      <c r="A7" s="4" t="s">
        <v>555</v>
      </c>
      <c r="B7" s="4" t="s">
        <v>556</v>
      </c>
      <c r="C7" s="4" t="s">
        <v>556</v>
      </c>
    </row>
    <row r="8" spans="1:9">
      <c r="A8" s="4" t="s">
        <v>557</v>
      </c>
    </row>
    <row r="9" spans="1:9">
      <c r="A9" s="4" t="s">
        <v>555</v>
      </c>
      <c r="B9" s="4" t="s">
        <v>558</v>
      </c>
      <c r="C9" s="4" t="s">
        <v>558</v>
      </c>
    </row>
    <row r="10" spans="1:9">
      <c r="A10" s="4" t="s">
        <v>559</v>
      </c>
    </row>
    <row r="11" spans="1:9">
      <c r="A11" s="4" t="s">
        <v>551</v>
      </c>
      <c r="D11" s="6" t="n">
        <v>1047</v>
      </c>
      <c r="F11" s="5" t="n">
        <v>1400</v>
      </c>
      <c r="G11" s="6" t="n">
        <v>1951</v>
      </c>
      <c r="I11" s="5" t="n">
        <v>2500</v>
      </c>
    </row>
    <row r="12" spans="1:9">
      <c r="A12" s="4" t="s">
        <v>560</v>
      </c>
    </row>
    <row r="13" spans="1:9">
      <c r="A13" s="4" t="s">
        <v>551</v>
      </c>
      <c r="D13" s="5" t="n">
        <v>14361</v>
      </c>
      <c r="E13" s="8" t="n">
        <v>769000</v>
      </c>
      <c r="G13" s="5" t="n">
        <v>20996</v>
      </c>
      <c r="H13" s="8" t="n">
        <v>1134000</v>
      </c>
    </row>
    <row r="14" spans="1:9">
      <c r="A14" s="4" t="s">
        <v>561</v>
      </c>
    </row>
    <row r="15" spans="1:9">
      <c r="A15" s="4" t="s">
        <v>555</v>
      </c>
      <c r="B15" s="4" t="s">
        <v>455</v>
      </c>
      <c r="C15" s="4" t="s">
        <v>455</v>
      </c>
    </row>
  </sheetData>
  <mergeCells count="4">
    <mergeCell ref="A1:A2"/>
    <mergeCell ref="B1:C1"/>
    <mergeCell ref="D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2</v>
      </c>
      <c r="B1" s="2" t="s">
        <v>488</v>
      </c>
      <c r="C1" s="2" t="s">
        <v>546</v>
      </c>
      <c r="D1" s="2" t="s">
        <v>547</v>
      </c>
      <c r="E1" s="2" t="s">
        <v>548</v>
      </c>
      <c r="F1" s="2" t="s">
        <v>549</v>
      </c>
      <c r="G1" s="2" t="s">
        <v>550</v>
      </c>
    </row>
    <row r="2" spans="1:7">
      <c r="A2" s="4" t="s">
        <v>563</v>
      </c>
      <c r="B2" s="5" t="n">
        <v>15408</v>
      </c>
      <c r="E2" s="5" t="n">
        <v>22947</v>
      </c>
    </row>
    <row r="3" spans="1:7">
      <c r="A3" s="4" t="s">
        <v>560</v>
      </c>
    </row>
    <row r="4" spans="1:7">
      <c r="A4" s="4" t="s">
        <v>563</v>
      </c>
      <c r="B4" s="6" t="n">
        <v>14361</v>
      </c>
      <c r="C4" s="8" t="n">
        <v>769000</v>
      </c>
      <c r="E4" s="6" t="n">
        <v>20996</v>
      </c>
      <c r="F4" s="8" t="n">
        <v>1134000</v>
      </c>
    </row>
    <row r="5" spans="1:7">
      <c r="A5" s="4" t="s">
        <v>559</v>
      </c>
    </row>
    <row r="6" spans="1:7">
      <c r="A6" s="4" t="s">
        <v>563</v>
      </c>
      <c r="B6" s="5" t="n">
        <v>1047</v>
      </c>
      <c r="D6" s="5" t="n">
        <v>1400</v>
      </c>
      <c r="E6" s="5" t="n">
        <v>1951</v>
      </c>
      <c r="G6" s="5" t="n">
        <v>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79"/>
    <col customWidth="1" max="2" min="2" width="58"/>
    <col customWidth="1" max="3" min="3" width="72"/>
    <col customWidth="1" max="4" min="4" width="63"/>
    <col customWidth="1" max="5" min="5" width="80"/>
    <col customWidth="1" max="6" min="6" width="80"/>
    <col customWidth="1" max="7" min="7" width="80"/>
    <col customWidth="1" max="8" min="8" width="52"/>
    <col customWidth="1" max="9" min="9" width="69"/>
    <col customWidth="1" max="10" min="10" width="37"/>
    <col customWidth="1" max="11" min="11" width="22"/>
    <col customWidth="1" max="12" min="12" width="36"/>
    <col customWidth="1" max="13" min="13" width="27"/>
    <col customWidth="1" max="14" min="14" width="72"/>
    <col customWidth="1" max="15" min="15" width="63"/>
    <col customWidth="1" max="16" min="16" width="80"/>
    <col customWidth="1" max="17" min="17" width="16"/>
    <col customWidth="1" max="18" min="18" width="33"/>
    <col customWidth="1" max="19" min="19" width="11"/>
  </cols>
  <sheetData>
    <row r="1" spans="1:19">
      <c r="A1" s="1" t="s">
        <v>178</v>
      </c>
      <c r="B1" s="2" t="s">
        <v>179</v>
      </c>
      <c r="C1" s="2" t="s">
        <v>180</v>
      </c>
      <c r="D1" s="2" t="s">
        <v>181</v>
      </c>
      <c r="E1" s="2" t="s">
        <v>182</v>
      </c>
      <c r="F1" s="2" t="s">
        <v>183</v>
      </c>
      <c r="G1" s="2" t="s">
        <v>184</v>
      </c>
      <c r="H1" s="2" t="s">
        <v>185</v>
      </c>
      <c r="I1" s="2" t="s">
        <v>186</v>
      </c>
      <c r="J1" s="2" t="s">
        <v>187</v>
      </c>
      <c r="K1" s="2" t="s">
        <v>188</v>
      </c>
      <c r="L1" s="2" t="s">
        <v>189</v>
      </c>
      <c r="M1" s="2" t="s">
        <v>190</v>
      </c>
      <c r="N1" s="2" t="s">
        <v>191</v>
      </c>
      <c r="O1" s="2" t="s">
        <v>192</v>
      </c>
      <c r="P1" s="2" t="s">
        <v>193</v>
      </c>
      <c r="Q1" s="2" t="s">
        <v>194</v>
      </c>
      <c r="R1" s="2" t="s">
        <v>195</v>
      </c>
      <c r="S1" s="2" t="s">
        <v>196</v>
      </c>
    </row>
    <row r="2" spans="1:19">
      <c r="A2" s="4" t="s">
        <v>197</v>
      </c>
      <c r="K2" s="6" t="n">
        <v>20600000</v>
      </c>
    </row>
    <row r="3" spans="1:19">
      <c r="A3" s="4" t="s">
        <v>198</v>
      </c>
      <c r="K3" s="5" t="n">
        <v>206</v>
      </c>
      <c r="L3" s="5" t="n">
        <v>153704</v>
      </c>
      <c r="M3" s="5" t="n">
        <v>-6815</v>
      </c>
      <c r="N3" s="5" t="n">
        <v>-110</v>
      </c>
      <c r="O3" s="5" t="n">
        <v>0</v>
      </c>
      <c r="P3" s="5" t="n">
        <v>-292</v>
      </c>
      <c r="Q3" s="5" t="n">
        <v>146693</v>
      </c>
      <c r="R3" s="5" t="n">
        <v>47452</v>
      </c>
      <c r="S3" s="5" t="n">
        <v>194145</v>
      </c>
    </row>
    <row r="4" spans="1:19">
      <c r="A4" s="4" t="s">
        <v>199</v>
      </c>
      <c r="B4" s="6" t="n">
        <v>166667</v>
      </c>
      <c r="K4" s="6" t="n">
        <v>453264</v>
      </c>
    </row>
    <row r="5" spans="1:19">
      <c r="A5" s="4" t="s">
        <v>200</v>
      </c>
      <c r="B5" s="5" t="n">
        <v>2</v>
      </c>
      <c r="C5" s="5" t="n">
        <v>1998</v>
      </c>
      <c r="D5" s="5" t="n">
        <v>0</v>
      </c>
      <c r="E5" s="5" t="n">
        <v>0</v>
      </c>
      <c r="F5" s="5" t="n">
        <v>0</v>
      </c>
      <c r="G5" s="5" t="n">
        <v>0</v>
      </c>
      <c r="H5" s="5" t="n">
        <v>2000</v>
      </c>
      <c r="I5" s="5" t="n">
        <v>0</v>
      </c>
      <c r="J5" s="5" t="n">
        <v>2000</v>
      </c>
      <c r="K5" s="5" t="n">
        <v>4</v>
      </c>
      <c r="L5" s="6" t="n">
        <v>2601</v>
      </c>
      <c r="M5" s="6" t="n">
        <v>0</v>
      </c>
      <c r="N5" s="6" t="n">
        <v>0</v>
      </c>
      <c r="O5" s="6" t="n">
        <v>0</v>
      </c>
      <c r="P5" s="6" t="n">
        <v>0</v>
      </c>
      <c r="Q5" s="6" t="n">
        <v>2605</v>
      </c>
      <c r="R5" s="6" t="n">
        <v>0</v>
      </c>
      <c r="S5" s="6" t="n">
        <v>2605</v>
      </c>
    </row>
    <row r="6" spans="1:19">
      <c r="A6" s="4" t="s">
        <v>201</v>
      </c>
      <c r="K6" s="6" t="n">
        <v>16226392</v>
      </c>
    </row>
    <row r="7" spans="1:19">
      <c r="A7" s="4" t="s">
        <v>202</v>
      </c>
      <c r="K7" s="5" t="n">
        <v>162</v>
      </c>
      <c r="L7" s="6" t="n">
        <v>108340</v>
      </c>
      <c r="M7" s="6" t="n">
        <v>0</v>
      </c>
      <c r="N7" s="6" t="n">
        <v>0</v>
      </c>
      <c r="O7" s="6" t="n">
        <v>0</v>
      </c>
      <c r="P7" s="6" t="n">
        <v>0</v>
      </c>
      <c r="Q7" s="6" t="n">
        <v>108502</v>
      </c>
      <c r="R7" s="6" t="n">
        <v>0</v>
      </c>
      <c r="S7" s="6" t="n">
        <v>108502</v>
      </c>
    </row>
    <row r="8" spans="1:19">
      <c r="A8" s="4" t="s">
        <v>203</v>
      </c>
      <c r="K8" s="6" t="n">
        <v>0</v>
      </c>
      <c r="L8" s="6" t="n">
        <v>674</v>
      </c>
      <c r="M8" s="6" t="n">
        <v>0</v>
      </c>
      <c r="N8" s="6" t="n">
        <v>0</v>
      </c>
      <c r="O8" s="6" t="n">
        <v>0</v>
      </c>
      <c r="P8" s="6" t="n">
        <v>0</v>
      </c>
      <c r="Q8" s="6" t="n">
        <v>674</v>
      </c>
      <c r="R8" s="6" t="n">
        <v>0</v>
      </c>
      <c r="S8" s="6" t="n">
        <v>674</v>
      </c>
    </row>
    <row r="9" spans="1:19">
      <c r="A9" s="4" t="s">
        <v>204</v>
      </c>
      <c r="K9" s="6" t="n">
        <v>0</v>
      </c>
      <c r="L9" s="6" t="n">
        <v>0</v>
      </c>
      <c r="M9" s="6" t="n">
        <v>-24312</v>
      </c>
      <c r="N9" s="6" t="n">
        <v>0</v>
      </c>
      <c r="O9" s="6" t="n">
        <v>0</v>
      </c>
      <c r="P9" s="6" t="n">
        <v>0</v>
      </c>
      <c r="Q9" s="6" t="n">
        <v>-24312</v>
      </c>
      <c r="R9" s="6" t="n">
        <v>2036</v>
      </c>
      <c r="S9" s="6" t="n">
        <v>-22276</v>
      </c>
    </row>
    <row r="10" spans="1:19">
      <c r="A10" s="4" t="s">
        <v>205</v>
      </c>
      <c r="K10" s="6" t="n">
        <v>0</v>
      </c>
      <c r="L10" s="6" t="n">
        <v>0</v>
      </c>
      <c r="M10" s="6" t="n">
        <v>0</v>
      </c>
      <c r="N10" s="6" t="n">
        <v>0</v>
      </c>
      <c r="O10" s="6" t="n">
        <v>0</v>
      </c>
      <c r="P10" s="6" t="n">
        <v>0</v>
      </c>
      <c r="Q10" s="6" t="n">
        <v>0</v>
      </c>
      <c r="R10" s="6" t="n">
        <v>-3137</v>
      </c>
      <c r="S10" s="6" t="n">
        <v>-3137</v>
      </c>
    </row>
    <row r="11" spans="1:19">
      <c r="A11" s="4" t="s">
        <v>206</v>
      </c>
      <c r="K11" s="5" t="n">
        <v>0</v>
      </c>
      <c r="L11" s="6" t="n">
        <v>0</v>
      </c>
      <c r="M11" s="6" t="n">
        <v>0</v>
      </c>
      <c r="N11" s="6" t="n">
        <v>-3879</v>
      </c>
      <c r="O11" s="6" t="n">
        <v>-15</v>
      </c>
      <c r="P11" s="6" t="n">
        <v>-1251</v>
      </c>
      <c r="Q11" s="6" t="n">
        <v>-5145</v>
      </c>
      <c r="R11" s="6" t="n">
        <v>-995</v>
      </c>
      <c r="S11" s="5" t="n">
        <v>-6140</v>
      </c>
    </row>
    <row r="12" spans="1:19">
      <c r="A12" s="4" t="s">
        <v>207</v>
      </c>
      <c r="K12" s="6" t="n">
        <v>37446323</v>
      </c>
      <c r="S12" s="6" t="n">
        <v>37446323</v>
      </c>
    </row>
    <row r="13" spans="1:19">
      <c r="A13" s="4" t="s">
        <v>208</v>
      </c>
      <c r="K13" s="5" t="n">
        <v>374</v>
      </c>
      <c r="L13" s="6" t="n">
        <v>267317</v>
      </c>
      <c r="M13" s="6" t="n">
        <v>-31127</v>
      </c>
      <c r="N13" s="6" t="n">
        <v>-3989</v>
      </c>
      <c r="O13" s="6" t="n">
        <v>-15</v>
      </c>
      <c r="P13" s="6" t="n">
        <v>-1543</v>
      </c>
      <c r="Q13" s="6" t="n">
        <v>231017</v>
      </c>
      <c r="R13" s="6" t="n">
        <v>45356</v>
      </c>
      <c r="S13" s="5" t="n">
        <v>276373</v>
      </c>
    </row>
    <row r="14" spans="1:19">
      <c r="A14" s="4" t="s">
        <v>199</v>
      </c>
      <c r="K14" s="6" t="n">
        <v>1079313</v>
      </c>
    </row>
    <row r="15" spans="1:19">
      <c r="A15" s="4" t="s">
        <v>200</v>
      </c>
      <c r="K15" s="5" t="n">
        <v>11</v>
      </c>
      <c r="L15" s="6" t="n">
        <v>6699</v>
      </c>
      <c r="M15" s="6" t="n">
        <v>0</v>
      </c>
      <c r="N15" s="6" t="n">
        <v>0</v>
      </c>
      <c r="O15" s="6" t="n">
        <v>0</v>
      </c>
      <c r="P15" s="6" t="n">
        <v>0</v>
      </c>
      <c r="Q15" s="6" t="n">
        <v>6710</v>
      </c>
      <c r="R15" s="6" t="n">
        <v>0</v>
      </c>
      <c r="S15" s="6" t="n">
        <v>6710</v>
      </c>
    </row>
    <row r="16" spans="1:19">
      <c r="A16" s="4" t="s">
        <v>203</v>
      </c>
      <c r="K16" s="6" t="n">
        <v>0</v>
      </c>
      <c r="L16" s="6" t="n">
        <v>1516</v>
      </c>
      <c r="M16" s="6" t="n">
        <v>0</v>
      </c>
      <c r="N16" s="6" t="n">
        <v>0</v>
      </c>
      <c r="O16" s="6" t="n">
        <v>0</v>
      </c>
      <c r="P16" s="6" t="n">
        <v>0</v>
      </c>
      <c r="Q16" s="6" t="n">
        <v>1516</v>
      </c>
      <c r="R16" s="6" t="n">
        <v>0</v>
      </c>
      <c r="S16" s="6" t="n">
        <v>1516</v>
      </c>
    </row>
    <row r="17" spans="1:19">
      <c r="A17" s="4" t="s">
        <v>204</v>
      </c>
      <c r="K17" s="6" t="n">
        <v>0</v>
      </c>
      <c r="L17" s="6" t="n">
        <v>0</v>
      </c>
      <c r="M17" s="6" t="n">
        <v>-15018</v>
      </c>
      <c r="N17" s="6" t="n">
        <v>0</v>
      </c>
      <c r="O17" s="6" t="n">
        <v>0</v>
      </c>
      <c r="P17" s="6" t="n">
        <v>0</v>
      </c>
      <c r="Q17" s="6" t="n">
        <v>-15018</v>
      </c>
      <c r="R17" s="6" t="n">
        <v>1737</v>
      </c>
      <c r="S17" s="6" t="n">
        <v>-13281</v>
      </c>
    </row>
    <row r="18" spans="1:19">
      <c r="A18" s="4" t="s">
        <v>206</v>
      </c>
      <c r="K18" s="6" t="n">
        <v>0</v>
      </c>
      <c r="L18" s="6" t="n">
        <v>0</v>
      </c>
      <c r="M18" s="6" t="n">
        <v>0</v>
      </c>
      <c r="N18" s="6" t="n">
        <v>-579</v>
      </c>
      <c r="O18" s="6" t="n">
        <v>490</v>
      </c>
      <c r="P18" s="6" t="n">
        <v>-386</v>
      </c>
      <c r="Q18" s="6" t="n">
        <v>-475</v>
      </c>
      <c r="R18" s="6" t="n">
        <v>-354</v>
      </c>
      <c r="S18" s="6" t="n">
        <v>-829</v>
      </c>
    </row>
    <row r="19" spans="1:19">
      <c r="A19" s="4" t="s">
        <v>209</v>
      </c>
      <c r="K19" s="5" t="n">
        <v>0</v>
      </c>
      <c r="L19" s="6" t="n">
        <v>1295</v>
      </c>
      <c r="M19" s="6" t="n">
        <v>0</v>
      </c>
      <c r="N19" s="6" t="n">
        <v>0</v>
      </c>
      <c r="O19" s="6" t="n">
        <v>0</v>
      </c>
      <c r="P19" s="6" t="n">
        <v>0</v>
      </c>
      <c r="Q19" s="6" t="n">
        <v>1295</v>
      </c>
      <c r="R19" s="6" t="n">
        <v>0</v>
      </c>
      <c r="S19" s="5" t="n">
        <v>1295</v>
      </c>
    </row>
    <row r="20" spans="1:19">
      <c r="A20" s="4" t="s">
        <v>210</v>
      </c>
      <c r="K20" s="6" t="n">
        <v>38525636</v>
      </c>
      <c r="S20" s="6" t="n">
        <v>38525636</v>
      </c>
    </row>
    <row r="21" spans="1:19">
      <c r="A21" s="4" t="s">
        <v>211</v>
      </c>
      <c r="K21" s="5" t="n">
        <v>385</v>
      </c>
      <c r="L21" s="5" t="n">
        <v>276827</v>
      </c>
      <c r="M21" s="5" t="n">
        <v>-46145</v>
      </c>
      <c r="N21" s="5" t="n">
        <v>-4568</v>
      </c>
      <c r="O21" s="5" t="n">
        <v>475</v>
      </c>
      <c r="P21" s="5" t="n">
        <v>-1929</v>
      </c>
      <c r="Q21" s="5" t="n">
        <v>225045</v>
      </c>
      <c r="R21" s="5" t="n">
        <v>46739</v>
      </c>
      <c r="S21" s="5" t="n">
        <v>2717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63</v>
      </c>
      <c r="C1" s="2" t="s">
        <v>1</v>
      </c>
    </row>
    <row r="2" spans="1:3">
      <c r="B2" s="2" t="s">
        <v>64</v>
      </c>
      <c r="C2" s="2" t="s">
        <v>2</v>
      </c>
    </row>
    <row r="3" spans="1:3">
      <c r="A3" s="4" t="s">
        <v>565</v>
      </c>
      <c r="B3" s="5" t="n">
        <v>53</v>
      </c>
      <c r="C3" s="5" t="n">
        <v>923</v>
      </c>
    </row>
    <row r="4" spans="1:3">
      <c r="A4" s="4" t="s">
        <v>566</v>
      </c>
      <c r="B4" s="5" t="n">
        <v>13</v>
      </c>
      <c r="C4" s="5" t="n">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63</v>
      </c>
      <c r="C1" s="2" t="s">
        <v>1</v>
      </c>
    </row>
    <row r="2" spans="1:3">
      <c r="B2" s="2" t="s">
        <v>64</v>
      </c>
      <c r="C2" s="2" t="s">
        <v>2</v>
      </c>
    </row>
    <row r="3" spans="1:3">
      <c r="A3" s="4" t="s">
        <v>568</v>
      </c>
    </row>
    <row r="4" spans="1:3">
      <c r="A4" s="4" t="s">
        <v>569</v>
      </c>
      <c r="B4" s="5" t="n">
        <v>1165</v>
      </c>
      <c r="C4" s="5" t="n">
        <v>201</v>
      </c>
    </row>
    <row r="5" spans="1:3">
      <c r="A5" s="4" t="s">
        <v>570</v>
      </c>
    </row>
    <row r="6" spans="1:3">
      <c r="A6" s="4" t="s">
        <v>569</v>
      </c>
      <c r="B6" s="5" t="n">
        <v>-221</v>
      </c>
      <c r="C6" s="5" t="n">
        <v>-6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64</v>
      </c>
    </row>
    <row r="2" spans="1:3">
      <c r="A2" s="4" t="s">
        <v>572</v>
      </c>
      <c r="B2" s="5" t="n">
        <v>1823</v>
      </c>
      <c r="C2" s="5" t="n">
        <v>1388</v>
      </c>
    </row>
    <row r="3" spans="1:3">
      <c r="A3" s="4" t="s">
        <v>573</v>
      </c>
      <c r="B3" s="6" t="n">
        <v>566</v>
      </c>
      <c r="C3" s="6" t="n">
        <v>307</v>
      </c>
    </row>
    <row r="4" spans="1:3">
      <c r="A4" s="4" t="s">
        <v>574</v>
      </c>
    </row>
    <row r="5" spans="1:3">
      <c r="A5" s="4" t="s">
        <v>575</v>
      </c>
      <c r="B5" s="6" t="n">
        <v>1823</v>
      </c>
      <c r="C5" s="6" t="n">
        <v>1388</v>
      </c>
    </row>
    <row r="6" spans="1:3">
      <c r="A6" s="4" t="s">
        <v>576</v>
      </c>
      <c r="B6" s="6" t="n">
        <v>22</v>
      </c>
      <c r="C6" s="6" t="n">
        <v>276</v>
      </c>
    </row>
    <row r="7" spans="1:3">
      <c r="A7" s="4" t="s">
        <v>570</v>
      </c>
    </row>
    <row r="8" spans="1:3">
      <c r="A8" s="4" t="s">
        <v>576</v>
      </c>
      <c r="B8" s="6" t="n">
        <v>544</v>
      </c>
      <c r="C8" s="6" t="n">
        <v>31</v>
      </c>
    </row>
    <row r="9" spans="1:3">
      <c r="A9" s="4" t="s">
        <v>577</v>
      </c>
    </row>
    <row r="10" spans="1:3">
      <c r="A10" s="4" t="s">
        <v>572</v>
      </c>
      <c r="B10" s="6" t="n">
        <v>0</v>
      </c>
      <c r="C10" s="6" t="n">
        <v>0</v>
      </c>
    </row>
    <row r="11" spans="1:3">
      <c r="A11" s="4" t="s">
        <v>573</v>
      </c>
      <c r="B11" s="6" t="n">
        <v>0</v>
      </c>
      <c r="C11" s="6" t="n">
        <v>0</v>
      </c>
    </row>
    <row r="12" spans="1:3">
      <c r="A12" s="4" t="s">
        <v>578</v>
      </c>
    </row>
    <row r="13" spans="1:3">
      <c r="A13" s="4" t="s">
        <v>575</v>
      </c>
      <c r="B13" s="6" t="n">
        <v>0</v>
      </c>
      <c r="C13" s="6" t="n">
        <v>0</v>
      </c>
    </row>
    <row r="14" spans="1:3">
      <c r="A14" s="4" t="s">
        <v>576</v>
      </c>
      <c r="B14" s="6" t="n">
        <v>0</v>
      </c>
      <c r="C14" s="6" t="n">
        <v>0</v>
      </c>
    </row>
    <row r="15" spans="1:3">
      <c r="A15" s="4" t="s">
        <v>579</v>
      </c>
    </row>
    <row r="16" spans="1:3">
      <c r="A16" s="4" t="s">
        <v>576</v>
      </c>
      <c r="B16" s="6" t="n">
        <v>0</v>
      </c>
      <c r="C16" s="6" t="n">
        <v>0</v>
      </c>
    </row>
    <row r="17" spans="1:3">
      <c r="A17" s="4" t="s">
        <v>580</v>
      </c>
    </row>
    <row r="18" spans="1:3">
      <c r="A18" s="4" t="s">
        <v>572</v>
      </c>
      <c r="B18" s="6" t="n">
        <v>1823</v>
      </c>
      <c r="C18" s="6" t="n">
        <v>1388</v>
      </c>
    </row>
    <row r="19" spans="1:3">
      <c r="A19" s="4" t="s">
        <v>573</v>
      </c>
      <c r="B19" s="6" t="n">
        <v>566</v>
      </c>
      <c r="C19" s="6" t="n">
        <v>307</v>
      </c>
    </row>
    <row r="20" spans="1:3">
      <c r="A20" s="4" t="s">
        <v>581</v>
      </c>
    </row>
    <row r="21" spans="1:3">
      <c r="A21" s="4" t="s">
        <v>575</v>
      </c>
      <c r="B21" s="6" t="n">
        <v>1823</v>
      </c>
      <c r="C21" s="6" t="n">
        <v>1388</v>
      </c>
    </row>
    <row r="22" spans="1:3">
      <c r="A22" s="4" t="s">
        <v>576</v>
      </c>
      <c r="B22" s="6" t="n">
        <v>22</v>
      </c>
      <c r="C22" s="6" t="n">
        <v>276</v>
      </c>
    </row>
    <row r="23" spans="1:3">
      <c r="A23" s="4" t="s">
        <v>582</v>
      </c>
    </row>
    <row r="24" spans="1:3">
      <c r="A24" s="4" t="s">
        <v>576</v>
      </c>
      <c r="B24" s="6" t="n">
        <v>544</v>
      </c>
      <c r="C24" s="6" t="n">
        <v>31</v>
      </c>
    </row>
    <row r="25" spans="1:3">
      <c r="A25" s="4" t="s">
        <v>583</v>
      </c>
    </row>
    <row r="26" spans="1:3">
      <c r="A26" s="4" t="s">
        <v>572</v>
      </c>
      <c r="B26" s="6" t="n">
        <v>0</v>
      </c>
      <c r="C26" s="6" t="n">
        <v>0</v>
      </c>
    </row>
    <row r="27" spans="1:3">
      <c r="A27" s="4" t="s">
        <v>573</v>
      </c>
      <c r="B27" s="6" t="n">
        <v>0</v>
      </c>
      <c r="C27" s="6" t="n">
        <v>0</v>
      </c>
    </row>
    <row r="28" spans="1:3">
      <c r="A28" s="4" t="s">
        <v>584</v>
      </c>
    </row>
    <row r="29" spans="1:3">
      <c r="A29" s="4" t="s">
        <v>575</v>
      </c>
      <c r="B29" s="6" t="n">
        <v>0</v>
      </c>
      <c r="C29" s="6" t="n">
        <v>0</v>
      </c>
    </row>
    <row r="30" spans="1:3">
      <c r="A30" s="4" t="s">
        <v>576</v>
      </c>
      <c r="B30" s="6" t="n">
        <v>0</v>
      </c>
      <c r="C30" s="6" t="n">
        <v>0</v>
      </c>
    </row>
    <row r="31" spans="1:3">
      <c r="A31" s="4" t="s">
        <v>585</v>
      </c>
    </row>
    <row r="32" spans="1:3">
      <c r="A32" s="4" t="s">
        <v>576</v>
      </c>
      <c r="B32" s="5" t="n">
        <v>0</v>
      </c>
      <c r="C32"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586</v>
      </c>
      <c r="B1" s="2" t="s">
        <v>587</v>
      </c>
      <c r="C1" s="2" t="s">
        <v>588</v>
      </c>
      <c r="D1" s="2" t="s">
        <v>2</v>
      </c>
      <c r="E1" s="2" t="s">
        <v>589</v>
      </c>
      <c r="F1" s="2" t="s">
        <v>590</v>
      </c>
      <c r="G1" s="2" t="s">
        <v>64</v>
      </c>
    </row>
    <row r="2" spans="1:7">
      <c r="A2" s="4" t="s">
        <v>591</v>
      </c>
      <c r="D2" s="5" t="n">
        <v>26491</v>
      </c>
      <c r="G2" s="5" t="n">
        <v>21975</v>
      </c>
    </row>
    <row r="3" spans="1:7">
      <c r="A3" s="4" t="s">
        <v>592</v>
      </c>
      <c r="D3" s="6" t="n">
        <v>130144</v>
      </c>
      <c r="G3" s="5" t="n">
        <v>152100</v>
      </c>
    </row>
    <row r="4" spans="1:7">
      <c r="A4" s="4" t="s">
        <v>593</v>
      </c>
    </row>
    <row r="5" spans="1:7">
      <c r="A5" s="4" t="s">
        <v>594</v>
      </c>
      <c r="D5" s="6" t="n">
        <v>40000</v>
      </c>
    </row>
    <row r="6" spans="1:7">
      <c r="A6" s="4" t="s">
        <v>595</v>
      </c>
      <c r="D6" s="6" t="n">
        <v>60000</v>
      </c>
    </row>
    <row r="7" spans="1:7">
      <c r="A7" s="4" t="s">
        <v>596</v>
      </c>
      <c r="D7" s="5" t="n">
        <v>5000</v>
      </c>
    </row>
    <row r="8" spans="1:7">
      <c r="A8" s="4" t="s">
        <v>597</v>
      </c>
      <c r="D8" s="4" t="s">
        <v>598</v>
      </c>
    </row>
    <row r="9" spans="1:7">
      <c r="A9" s="4" t="s">
        <v>599</v>
      </c>
      <c r="D9" s="5" t="n">
        <v>14751</v>
      </c>
    </row>
    <row r="10" spans="1:7">
      <c r="A10" s="4" t="s">
        <v>600</v>
      </c>
      <c r="D10" s="6" t="n">
        <v>9900</v>
      </c>
    </row>
    <row r="11" spans="1:7">
      <c r="A11" s="4" t="s">
        <v>601</v>
      </c>
    </row>
    <row r="12" spans="1:7">
      <c r="A12" s="4" t="s">
        <v>602</v>
      </c>
      <c r="C12" s="5" t="n">
        <v>140000</v>
      </c>
    </row>
    <row r="13" spans="1:7">
      <c r="A13" s="4" t="s">
        <v>603</v>
      </c>
      <c r="C13" s="4" t="s">
        <v>457</v>
      </c>
    </row>
    <row r="14" spans="1:7">
      <c r="A14" s="4" t="s">
        <v>604</v>
      </c>
      <c r="C14" s="5" t="n">
        <v>7300</v>
      </c>
    </row>
    <row r="15" spans="1:7">
      <c r="A15" s="4" t="s">
        <v>605</v>
      </c>
      <c r="D15" s="6" t="n">
        <v>4100</v>
      </c>
    </row>
    <row r="16" spans="1:7">
      <c r="A16" s="4" t="s">
        <v>592</v>
      </c>
      <c r="D16" s="6" t="n">
        <v>126000</v>
      </c>
    </row>
    <row r="17" spans="1:7">
      <c r="A17" s="4" t="s">
        <v>606</v>
      </c>
    </row>
    <row r="18" spans="1:7">
      <c r="A18" s="4" t="s">
        <v>607</v>
      </c>
      <c r="C18" s="4" t="s">
        <v>608</v>
      </c>
    </row>
    <row r="19" spans="1:7">
      <c r="A19" s="4" t="s">
        <v>609</v>
      </c>
    </row>
    <row r="20" spans="1:7">
      <c r="A20" s="4" t="s">
        <v>602</v>
      </c>
      <c r="B20" s="5" t="n">
        <v>2062</v>
      </c>
    </row>
    <row r="21" spans="1:7">
      <c r="A21" s="4" t="s">
        <v>610</v>
      </c>
      <c r="B21" s="4" t="s">
        <v>611</v>
      </c>
    </row>
    <row r="22" spans="1:7">
      <c r="A22" s="4" t="s">
        <v>612</v>
      </c>
      <c r="B22" s="4" t="s">
        <v>613</v>
      </c>
    </row>
    <row r="23" spans="1:7">
      <c r="A23" s="4" t="s">
        <v>592</v>
      </c>
      <c r="D23" s="5" t="n">
        <v>1420</v>
      </c>
    </row>
    <row r="24" spans="1:7">
      <c r="A24" s="4" t="s">
        <v>614</v>
      </c>
    </row>
    <row r="25" spans="1:7">
      <c r="A25" s="4" t="s">
        <v>607</v>
      </c>
      <c r="D25" s="4" t="s">
        <v>615</v>
      </c>
    </row>
    <row r="26" spans="1:7">
      <c r="A26" s="4" t="s">
        <v>616</v>
      </c>
    </row>
    <row r="27" spans="1:7">
      <c r="A27" s="4" t="s">
        <v>607</v>
      </c>
      <c r="C27" s="4" t="s">
        <v>617</v>
      </c>
    </row>
    <row r="28" spans="1:7">
      <c r="A28" s="4" t="s">
        <v>618</v>
      </c>
    </row>
    <row r="29" spans="1:7">
      <c r="A29" s="4" t="s">
        <v>607</v>
      </c>
      <c r="D29" s="4" t="s">
        <v>619</v>
      </c>
    </row>
    <row r="30" spans="1:7">
      <c r="A30" s="4" t="s">
        <v>620</v>
      </c>
    </row>
    <row r="31" spans="1:7">
      <c r="A31" s="4" t="s">
        <v>607</v>
      </c>
      <c r="C31" s="4" t="s">
        <v>608</v>
      </c>
    </row>
    <row r="32" spans="1:7">
      <c r="A32" s="4" t="s">
        <v>621</v>
      </c>
    </row>
    <row r="33" spans="1:7">
      <c r="A33" s="4" t="s">
        <v>594</v>
      </c>
      <c r="D33" s="5" t="n">
        <v>30000</v>
      </c>
    </row>
    <row r="34" spans="1:7">
      <c r="A34" s="4" t="s">
        <v>591</v>
      </c>
      <c r="D34" s="5" t="n">
        <v>23200</v>
      </c>
    </row>
    <row r="35" spans="1:7">
      <c r="A35" s="4" t="s">
        <v>622</v>
      </c>
    </row>
    <row r="36" spans="1:7">
      <c r="A36" s="4" t="s">
        <v>607</v>
      </c>
      <c r="D36" s="4" t="s">
        <v>623</v>
      </c>
    </row>
    <row r="37" spans="1:7">
      <c r="A37" s="4" t="s">
        <v>624</v>
      </c>
    </row>
    <row r="38" spans="1:7">
      <c r="A38" s="4" t="s">
        <v>607</v>
      </c>
      <c r="D38" s="4" t="s">
        <v>608</v>
      </c>
    </row>
    <row r="39" spans="1:7">
      <c r="A39" s="4" t="s">
        <v>625</v>
      </c>
    </row>
    <row r="40" spans="1:7">
      <c r="A40" s="4" t="s">
        <v>602</v>
      </c>
      <c r="F40" s="5" t="n">
        <v>1500</v>
      </c>
    </row>
    <row r="41" spans="1:7">
      <c r="A41" s="4" t="s">
        <v>610</v>
      </c>
      <c r="F41" s="4" t="s">
        <v>626</v>
      </c>
    </row>
    <row r="42" spans="1:7">
      <c r="A42" s="4" t="s">
        <v>627</v>
      </c>
    </row>
    <row r="43" spans="1:7">
      <c r="A43" s="4" t="s">
        <v>602</v>
      </c>
      <c r="E43" s="5" t="n">
        <v>1750</v>
      </c>
    </row>
    <row r="44" spans="1:7">
      <c r="A44" s="4" t="s">
        <v>610</v>
      </c>
      <c r="E44" s="4" t="s">
        <v>6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8</v>
      </c>
      <c r="B1" s="2" t="s">
        <v>2</v>
      </c>
      <c r="C1" s="2" t="s">
        <v>64</v>
      </c>
    </row>
    <row r="2" spans="1:3">
      <c r="A2" s="4" t="s">
        <v>629</v>
      </c>
      <c r="B2" s="5" t="n">
        <v>44724</v>
      </c>
      <c r="C2" s="5" t="n">
        <v>33591</v>
      </c>
    </row>
    <row r="3" spans="1:3">
      <c r="A3" s="4" t="s">
        <v>630</v>
      </c>
      <c r="B3" s="6" t="n">
        <v>130144</v>
      </c>
      <c r="C3" s="6" t="n">
        <v>152100</v>
      </c>
    </row>
    <row r="4" spans="1:3">
      <c r="A4" s="4" t="s">
        <v>601</v>
      </c>
    </row>
    <row r="5" spans="1:3">
      <c r="A5" s="4" t="s">
        <v>629</v>
      </c>
      <c r="B5" s="6" t="n">
        <v>16800</v>
      </c>
      <c r="C5" s="6" t="n">
        <v>9800</v>
      </c>
    </row>
    <row r="6" spans="1:3">
      <c r="A6" s="4" t="s">
        <v>630</v>
      </c>
      <c r="B6" s="6" t="n">
        <v>105075</v>
      </c>
      <c r="C6" s="6" t="n">
        <v>120462</v>
      </c>
    </row>
    <row r="7" spans="1:3">
      <c r="A7" s="4" t="s">
        <v>631</v>
      </c>
    </row>
    <row r="8" spans="1:3">
      <c r="A8" s="4" t="s">
        <v>629</v>
      </c>
      <c r="B8" s="6" t="n">
        <v>801</v>
      </c>
      <c r="C8" s="6" t="n">
        <v>0</v>
      </c>
    </row>
    <row r="9" spans="1:3">
      <c r="A9" s="4" t="s">
        <v>630</v>
      </c>
      <c r="B9" s="6" t="n">
        <v>619</v>
      </c>
      <c r="C9" s="6" t="n">
        <v>0</v>
      </c>
    </row>
    <row r="10" spans="1:3">
      <c r="A10" s="4" t="s">
        <v>632</v>
      </c>
    </row>
    <row r="11" spans="1:3">
      <c r="A11" s="4" t="s">
        <v>629</v>
      </c>
      <c r="B11" s="6" t="n">
        <v>632</v>
      </c>
      <c r="C11" s="6" t="n">
        <v>1816</v>
      </c>
    </row>
    <row r="12" spans="1:3">
      <c r="A12" s="4" t="s">
        <v>630</v>
      </c>
      <c r="B12" s="6" t="n">
        <v>1353</v>
      </c>
      <c r="C12" s="6" t="n">
        <v>486</v>
      </c>
    </row>
    <row r="13" spans="1:3">
      <c r="A13" s="4" t="s">
        <v>621</v>
      </c>
    </row>
    <row r="14" spans="1:3">
      <c r="A14" s="4" t="s">
        <v>630</v>
      </c>
      <c r="B14" s="6" t="n">
        <v>23097</v>
      </c>
      <c r="C14" s="6" t="n">
        <v>31152</v>
      </c>
    </row>
    <row r="15" spans="1:3">
      <c r="A15" s="4" t="s">
        <v>633</v>
      </c>
    </row>
    <row r="16" spans="1:3">
      <c r="A16" s="4" t="s">
        <v>629</v>
      </c>
      <c r="B16" s="6" t="n">
        <v>23179</v>
      </c>
      <c r="C16" s="6" t="n">
        <v>21975</v>
      </c>
    </row>
    <row r="17" spans="1:3">
      <c r="A17" s="4" t="s">
        <v>634</v>
      </c>
    </row>
    <row r="18" spans="1:3">
      <c r="A18" s="4" t="s">
        <v>629</v>
      </c>
      <c r="B18" s="5" t="n">
        <v>3312</v>
      </c>
      <c r="C18"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4</v>
      </c>
    </row>
    <row r="2" spans="1:3">
      <c r="B2" s="5" t="n">
        <v>130144</v>
      </c>
      <c r="C2" s="5" t="n">
        <v>152100</v>
      </c>
    </row>
    <row r="3" spans="1:3">
      <c r="A3" s="4" t="s">
        <v>601</v>
      </c>
    </row>
    <row r="4" spans="1:3">
      <c r="A4" s="4" t="s">
        <v>510</v>
      </c>
      <c r="B4" s="6" t="n">
        <v>16800</v>
      </c>
    </row>
    <row r="5" spans="1:3">
      <c r="A5" s="4" t="s">
        <v>511</v>
      </c>
      <c r="B5" s="6" t="n">
        <v>21000</v>
      </c>
    </row>
    <row r="6" spans="1:3">
      <c r="A6" s="4" t="s">
        <v>512</v>
      </c>
      <c r="B6" s="6" t="n">
        <v>88200</v>
      </c>
    </row>
    <row r="7" spans="1:3">
      <c r="B7" s="5" t="n">
        <v>12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14"/>
    <col customWidth="1" max="8" min="8" width="14"/>
    <col customWidth="1" max="9" min="9" width="24"/>
    <col customWidth="1" max="10" min="10" width="14"/>
    <col customWidth="1" max="11" min="11" width="13"/>
    <col customWidth="1" max="12" min="12" width="13"/>
    <col customWidth="1" max="13" min="13" width="13"/>
  </cols>
  <sheetData>
    <row r="1" spans="1:13">
      <c r="A1" s="1" t="s">
        <v>636</v>
      </c>
      <c r="B1" s="2" t="s">
        <v>637</v>
      </c>
      <c r="C1" s="2" t="s">
        <v>408</v>
      </c>
      <c r="D1" s="2" t="s">
        <v>637</v>
      </c>
      <c r="E1" s="2" t="s">
        <v>638</v>
      </c>
      <c r="F1" s="2" t="s">
        <v>639</v>
      </c>
      <c r="G1" s="2" t="s">
        <v>64</v>
      </c>
      <c r="H1" s="2" t="s">
        <v>64</v>
      </c>
      <c r="I1" s="2" t="s">
        <v>2</v>
      </c>
      <c r="J1" s="2" t="s">
        <v>64</v>
      </c>
      <c r="K1" s="2" t="s">
        <v>405</v>
      </c>
      <c r="L1" s="2" t="s">
        <v>640</v>
      </c>
      <c r="M1" s="2" t="s">
        <v>641</v>
      </c>
    </row>
    <row r="2" spans="1:13">
      <c r="A2" s="4" t="s">
        <v>409</v>
      </c>
      <c r="C2" s="7" t="n">
        <v>0.01</v>
      </c>
      <c r="G2" s="7" t="n">
        <v>0.01</v>
      </c>
      <c r="H2" s="7" t="n">
        <v>0.01</v>
      </c>
      <c r="I2" s="7" t="n">
        <v>0.01</v>
      </c>
      <c r="J2" s="7" t="n">
        <v>0.01</v>
      </c>
    </row>
    <row r="3" spans="1:13">
      <c r="A3" s="4" t="s">
        <v>642</v>
      </c>
      <c r="H3" s="5" t="n">
        <v>0</v>
      </c>
      <c r="I3" s="5" t="n">
        <v>1295</v>
      </c>
      <c r="J3" s="5" t="n">
        <v>0</v>
      </c>
    </row>
    <row r="4" spans="1:13">
      <c r="A4" s="4" t="s">
        <v>643</v>
      </c>
      <c r="I4" s="6" t="n">
        <v>136828</v>
      </c>
    </row>
    <row r="5" spans="1:13">
      <c r="A5" s="4" t="s">
        <v>644</v>
      </c>
      <c r="G5" s="7" t="n">
        <v>4.64</v>
      </c>
      <c r="I5" s="7" t="n">
        <v>4.57</v>
      </c>
    </row>
    <row r="6" spans="1:13">
      <c r="A6" s="4" t="s">
        <v>645</v>
      </c>
      <c r="G6" s="5" t="n">
        <v>845</v>
      </c>
      <c r="I6" s="5" t="n">
        <v>1560</v>
      </c>
    </row>
    <row r="7" spans="1:13">
      <c r="A7" s="4" t="s">
        <v>646</v>
      </c>
      <c r="I7" s="4" t="s">
        <v>647</v>
      </c>
    </row>
    <row r="8" spans="1:13">
      <c r="A8" s="4" t="s">
        <v>648</v>
      </c>
      <c r="I8" s="4" t="s">
        <v>649</v>
      </c>
    </row>
    <row r="9" spans="1:13">
      <c r="A9" s="4" t="s">
        <v>650</v>
      </c>
      <c r="L9" s="6" t="n">
        <v>400000</v>
      </c>
    </row>
    <row r="10" spans="1:13">
      <c r="A10" s="4" t="s">
        <v>651</v>
      </c>
      <c r="D10" s="6" t="n">
        <v>150000</v>
      </c>
      <c r="E10" s="6" t="n">
        <v>100000</v>
      </c>
    </row>
    <row r="11" spans="1:13">
      <c r="A11" s="4" t="s">
        <v>652</v>
      </c>
      <c r="G11" s="6" t="n">
        <v>21076</v>
      </c>
      <c r="I11" s="6" t="n">
        <v>34027</v>
      </c>
    </row>
    <row r="12" spans="1:13">
      <c r="A12" s="4" t="s">
        <v>653</v>
      </c>
      <c r="G12" s="7" t="n">
        <v>5.51</v>
      </c>
      <c r="H12" s="7" t="n">
        <v>5.51</v>
      </c>
      <c r="I12" s="7" t="n">
        <v>6.08</v>
      </c>
      <c r="J12" s="7" t="n">
        <v>5.51</v>
      </c>
    </row>
    <row r="13" spans="1:13">
      <c r="A13" s="4" t="s">
        <v>654</v>
      </c>
      <c r="G13" s="7" t="n">
        <v>1.74</v>
      </c>
      <c r="H13" s="7" t="n">
        <v>1.74</v>
      </c>
      <c r="I13" s="7" t="n">
        <v>1.46</v>
      </c>
      <c r="J13" s="7" t="n">
        <v>1.74</v>
      </c>
    </row>
    <row r="14" spans="1:13">
      <c r="A14" s="4" t="s">
        <v>655</v>
      </c>
      <c r="I14" s="4" t="s">
        <v>656</v>
      </c>
    </row>
    <row r="15" spans="1:13">
      <c r="A15" s="4" t="s">
        <v>657</v>
      </c>
      <c r="G15" s="5" t="n">
        <v>220</v>
      </c>
      <c r="I15" s="5" t="n">
        <v>502</v>
      </c>
    </row>
    <row r="16" spans="1:13">
      <c r="A16" s="4" t="s">
        <v>658</v>
      </c>
    </row>
    <row r="17" spans="1:13">
      <c r="A17" s="4" t="s">
        <v>659</v>
      </c>
      <c r="I17" s="5" t="n">
        <v>141</v>
      </c>
    </row>
    <row r="18" spans="1:13">
      <c r="A18" s="4" t="s">
        <v>660</v>
      </c>
    </row>
    <row r="19" spans="1:13">
      <c r="A19" s="4" t="s">
        <v>661</v>
      </c>
      <c r="I19" s="4" t="s">
        <v>662</v>
      </c>
    </row>
    <row r="20" spans="1:13">
      <c r="A20" s="4" t="s">
        <v>663</v>
      </c>
      <c r="I20" s="4" t="s">
        <v>623</v>
      </c>
    </row>
    <row r="21" spans="1:13">
      <c r="A21" s="4" t="s">
        <v>664</v>
      </c>
    </row>
    <row r="22" spans="1:13">
      <c r="A22" s="4" t="s">
        <v>661</v>
      </c>
      <c r="I22" s="4" t="s">
        <v>665</v>
      </c>
    </row>
    <row r="23" spans="1:13">
      <c r="A23" s="4" t="s">
        <v>663</v>
      </c>
      <c r="I23" s="4" t="s">
        <v>666</v>
      </c>
    </row>
    <row r="24" spans="1:13">
      <c r="A24" s="4" t="s">
        <v>667</v>
      </c>
    </row>
    <row r="25" spans="1:13">
      <c r="A25" s="4" t="s">
        <v>668</v>
      </c>
      <c r="G25" s="5" t="n">
        <v>674</v>
      </c>
      <c r="I25" s="5" t="n">
        <v>1516</v>
      </c>
    </row>
    <row r="26" spans="1:13">
      <c r="A26" s="4" t="s">
        <v>669</v>
      </c>
    </row>
    <row r="27" spans="1:13">
      <c r="A27" s="4" t="s">
        <v>670</v>
      </c>
      <c r="G27" s="6" t="n">
        <v>3494</v>
      </c>
    </row>
    <row r="28" spans="1:13">
      <c r="A28" s="4" t="s">
        <v>671</v>
      </c>
      <c r="G28" s="5" t="n">
        <v>23</v>
      </c>
    </row>
    <row r="29" spans="1:13">
      <c r="A29" s="4" t="s">
        <v>529</v>
      </c>
    </row>
    <row r="30" spans="1:13">
      <c r="A30" s="4" t="s">
        <v>672</v>
      </c>
      <c r="I30" s="5" t="n">
        <v>1163</v>
      </c>
    </row>
    <row r="31" spans="1:13">
      <c r="A31" s="4" t="s">
        <v>673</v>
      </c>
      <c r="I31" s="4" t="s">
        <v>674</v>
      </c>
    </row>
    <row r="32" spans="1:13">
      <c r="A32" s="4" t="s">
        <v>675</v>
      </c>
    </row>
    <row r="33" spans="1:13">
      <c r="A33" s="4" t="s">
        <v>676</v>
      </c>
      <c r="M33" s="6" t="n">
        <v>900000</v>
      </c>
    </row>
    <row r="34" spans="1:13">
      <c r="A34" s="4" t="s">
        <v>643</v>
      </c>
      <c r="I34" s="6" t="n">
        <v>478638</v>
      </c>
      <c r="M34" s="6" t="n">
        <v>274298</v>
      </c>
    </row>
    <row r="35" spans="1:13">
      <c r="A35" s="4" t="s">
        <v>677</v>
      </c>
      <c r="D35" s="6" t="n">
        <v>300000</v>
      </c>
      <c r="E35" s="6" t="n">
        <v>250000</v>
      </c>
      <c r="F35" s="6" t="n">
        <v>500000</v>
      </c>
    </row>
    <row r="36" spans="1:13">
      <c r="A36" s="4" t="s">
        <v>678</v>
      </c>
      <c r="I36" s="5" t="n">
        <v>22500</v>
      </c>
    </row>
    <row r="37" spans="1:13">
      <c r="A37" s="4" t="s">
        <v>679</v>
      </c>
      <c r="I37" s="6" t="n">
        <v>22500</v>
      </c>
    </row>
    <row r="38" spans="1:13">
      <c r="A38" s="4" t="s">
        <v>680</v>
      </c>
      <c r="I38" s="5" t="n">
        <v>22500</v>
      </c>
    </row>
    <row r="39" spans="1:13">
      <c r="A39" s="4" t="s">
        <v>681</v>
      </c>
    </row>
    <row r="40" spans="1:13">
      <c r="A40" s="4" t="s">
        <v>682</v>
      </c>
      <c r="I40" s="4" t="s">
        <v>451</v>
      </c>
    </row>
    <row r="41" spans="1:13">
      <c r="A41" s="4" t="s">
        <v>683</v>
      </c>
    </row>
    <row r="42" spans="1:13">
      <c r="A42" s="4" t="s">
        <v>684</v>
      </c>
      <c r="I42" s="4" t="s">
        <v>455</v>
      </c>
    </row>
    <row r="43" spans="1:13">
      <c r="A43" s="4" t="s">
        <v>685</v>
      </c>
      <c r="I43" s="4" t="s">
        <v>656</v>
      </c>
    </row>
    <row r="44" spans="1:13">
      <c r="A44" s="4" t="s">
        <v>686</v>
      </c>
    </row>
    <row r="45" spans="1:13">
      <c r="A45" s="4" t="s">
        <v>668</v>
      </c>
      <c r="G45" s="5" t="n">
        <v>37</v>
      </c>
      <c r="I45" s="5" t="n">
        <v>50</v>
      </c>
    </row>
    <row r="46" spans="1:13">
      <c r="A46" s="4" t="s">
        <v>687</v>
      </c>
    </row>
    <row r="47" spans="1:13">
      <c r="A47" s="4" t="s">
        <v>688</v>
      </c>
      <c r="C47" s="6" t="n">
        <v>4000000</v>
      </c>
      <c r="K47" s="6" t="n">
        <v>4002964</v>
      </c>
    </row>
    <row r="48" spans="1:13">
      <c r="A48" s="4" t="s">
        <v>689</v>
      </c>
      <c r="B48" s="6" t="n">
        <v>212766</v>
      </c>
      <c r="C48" s="6" t="n">
        <v>425532</v>
      </c>
    </row>
    <row r="49" spans="1:13">
      <c r="A49" s="4" t="s">
        <v>690</v>
      </c>
      <c r="C49" s="5" t="n">
        <v>600000</v>
      </c>
    </row>
    <row r="50" spans="1:13">
      <c r="A50" s="4" t="s">
        <v>691</v>
      </c>
      <c r="C50" s="7" t="n">
        <v>9.960000000000001</v>
      </c>
      <c r="K50" s="7" t="n">
        <v>9.949999999999999</v>
      </c>
    </row>
    <row r="51" spans="1:13">
      <c r="A51" s="4" t="s">
        <v>642</v>
      </c>
      <c r="B51" s="5" t="n">
        <v>730</v>
      </c>
      <c r="I51" s="5" t="n">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692</v>
      </c>
      <c r="B1" s="2" t="s">
        <v>1</v>
      </c>
    </row>
    <row r="2" spans="1:2">
      <c r="B2" s="2" t="s">
        <v>693</v>
      </c>
    </row>
    <row r="3" spans="1:2">
      <c r="A3" s="4" t="s">
        <v>694</v>
      </c>
      <c r="B3" s="6" t="n">
        <v>2868947</v>
      </c>
    </row>
    <row r="4" spans="1:2">
      <c r="A4" s="4" t="s">
        <v>695</v>
      </c>
      <c r="B4" s="7" t="n">
        <v>5.35</v>
      </c>
    </row>
    <row r="5" spans="1:2">
      <c r="A5" s="4" t="s">
        <v>696</v>
      </c>
      <c r="B5" s="6" t="n">
        <v>118266</v>
      </c>
    </row>
    <row r="6" spans="1:2">
      <c r="A6" s="4" t="s">
        <v>697</v>
      </c>
      <c r="B6" s="7" t="n">
        <v>7.23</v>
      </c>
    </row>
    <row r="7" spans="1:2">
      <c r="A7" s="4" t="s">
        <v>698</v>
      </c>
      <c r="B7" s="6" t="n">
        <v>-318548</v>
      </c>
    </row>
    <row r="8" spans="1:2">
      <c r="A8" s="4" t="s">
        <v>699</v>
      </c>
      <c r="B8" s="7" t="n">
        <v>4.15</v>
      </c>
    </row>
    <row r="9" spans="1:2">
      <c r="A9" s="4" t="s">
        <v>700</v>
      </c>
      <c r="B9" s="6" t="n">
        <v>-40000</v>
      </c>
    </row>
    <row r="10" spans="1:2">
      <c r="A10" s="4" t="s">
        <v>701</v>
      </c>
      <c r="B10" s="7" t="n">
        <v>7.18</v>
      </c>
    </row>
    <row r="11" spans="1:2">
      <c r="A11" s="4" t="s">
        <v>702</v>
      </c>
      <c r="B11" s="6" t="n">
        <v>2628665</v>
      </c>
    </row>
    <row r="12" spans="1:2">
      <c r="A12" s="4" t="s">
        <v>695</v>
      </c>
      <c r="B12" s="7" t="n">
        <v>5.55</v>
      </c>
    </row>
    <row r="13" spans="1:2">
      <c r="A13" s="4" t="s">
        <v>703</v>
      </c>
      <c r="B13" s="4" t="s">
        <v>704</v>
      </c>
    </row>
    <row r="14" spans="1:2">
      <c r="A14" s="4" t="s">
        <v>705</v>
      </c>
      <c r="B14" s="6" t="n">
        <v>2288000</v>
      </c>
    </row>
    <row r="15" spans="1:2">
      <c r="A15" s="4" t="s">
        <v>706</v>
      </c>
      <c r="B15" s="7" t="n">
        <v>5.36</v>
      </c>
    </row>
    <row r="16" spans="1:2">
      <c r="A16" s="4" t="s">
        <v>707</v>
      </c>
      <c r="B16" s="4" t="s">
        <v>7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9</v>
      </c>
      <c r="B1" s="2" t="s">
        <v>710</v>
      </c>
      <c r="C1" s="2" t="s">
        <v>1</v>
      </c>
    </row>
    <row r="2" spans="1:3">
      <c r="B2" s="2" t="s">
        <v>64</v>
      </c>
      <c r="C2" s="2" t="s">
        <v>2</v>
      </c>
    </row>
    <row r="3" spans="1:3">
      <c r="A3" s="4" t="s">
        <v>711</v>
      </c>
      <c r="B3" s="4" t="s">
        <v>712</v>
      </c>
    </row>
    <row r="4" spans="1:3">
      <c r="A4" s="4" t="s">
        <v>713</v>
      </c>
      <c r="B4" s="4" t="s">
        <v>714</v>
      </c>
      <c r="C4" s="4" t="s">
        <v>714</v>
      </c>
    </row>
    <row r="5" spans="1:3">
      <c r="A5" s="4" t="s">
        <v>715</v>
      </c>
      <c r="B5" s="4" t="s">
        <v>716</v>
      </c>
    </row>
    <row r="6" spans="1:3">
      <c r="A6" s="4" t="s">
        <v>717</v>
      </c>
      <c r="B6" s="4" t="s">
        <v>451</v>
      </c>
      <c r="C6" s="4" t="s">
        <v>451</v>
      </c>
    </row>
    <row r="7" spans="1:3">
      <c r="A7" s="4" t="s">
        <v>718</v>
      </c>
    </row>
    <row r="8" spans="1:3">
      <c r="A8" s="4" t="s">
        <v>711</v>
      </c>
      <c r="C8" s="4" t="s">
        <v>719</v>
      </c>
    </row>
    <row r="9" spans="1:3">
      <c r="A9" s="4" t="s">
        <v>715</v>
      </c>
      <c r="C9" s="4" t="s">
        <v>720</v>
      </c>
    </row>
    <row r="10" spans="1:3">
      <c r="A10" s="4" t="s">
        <v>721</v>
      </c>
    </row>
    <row r="11" spans="1:3">
      <c r="A11" s="4" t="s">
        <v>711</v>
      </c>
      <c r="C11" s="4" t="s">
        <v>722</v>
      </c>
    </row>
    <row r="12" spans="1:3">
      <c r="A12" s="4" t="s">
        <v>715</v>
      </c>
      <c r="C12" s="4" t="s">
        <v>7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710</v>
      </c>
      <c r="C1" s="2" t="s">
        <v>1</v>
      </c>
    </row>
    <row r="2" spans="1:3">
      <c r="B2" s="2" t="s">
        <v>64</v>
      </c>
      <c r="C2" s="2" t="s">
        <v>2</v>
      </c>
    </row>
    <row r="3" spans="1:3">
      <c r="A3" s="4" t="s">
        <v>713</v>
      </c>
      <c r="B3" s="4" t="s">
        <v>714</v>
      </c>
      <c r="C3" s="4" t="s">
        <v>714</v>
      </c>
    </row>
    <row r="4" spans="1:3">
      <c r="A4" s="4" t="s">
        <v>717</v>
      </c>
      <c r="B4" s="4" t="s">
        <v>556</v>
      </c>
      <c r="C4" s="4" t="s">
        <v>556</v>
      </c>
    </row>
    <row r="5" spans="1:3">
      <c r="A5" s="4" t="s">
        <v>718</v>
      </c>
    </row>
    <row r="6" spans="1:3">
      <c r="A6" s="4" t="s">
        <v>711</v>
      </c>
      <c r="B6" s="4" t="s">
        <v>722</v>
      </c>
      <c r="C6" s="4" t="s">
        <v>725</v>
      </c>
    </row>
    <row r="7" spans="1:3">
      <c r="A7" s="4" t="s">
        <v>715</v>
      </c>
      <c r="B7" s="4" t="s">
        <v>723</v>
      </c>
      <c r="C7" s="4" t="s">
        <v>726</v>
      </c>
    </row>
    <row r="8" spans="1:3">
      <c r="A8" s="4" t="s">
        <v>721</v>
      </c>
    </row>
    <row r="9" spans="1:3">
      <c r="A9" s="4" t="s">
        <v>711</v>
      </c>
      <c r="B9" s="4" t="s">
        <v>727</v>
      </c>
      <c r="C9" s="4" t="s">
        <v>728</v>
      </c>
    </row>
    <row r="10" spans="1:3">
      <c r="A10" s="4" t="s">
        <v>715</v>
      </c>
      <c r="B10" s="4" t="s">
        <v>716</v>
      </c>
      <c r="C10" s="4" t="s">
        <v>7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0</v>
      </c>
      <c r="B1" s="2" t="s">
        <v>63</v>
      </c>
      <c r="C1" s="2" t="s">
        <v>1</v>
      </c>
    </row>
    <row r="2" spans="1:3">
      <c r="B2" s="2" t="s">
        <v>64</v>
      </c>
      <c r="C2" s="2" t="s">
        <v>2</v>
      </c>
    </row>
    <row r="3" spans="1:3">
      <c r="A3" s="4" t="s">
        <v>731</v>
      </c>
      <c r="B3" s="5" t="n">
        <v>10125</v>
      </c>
      <c r="C3" s="5" t="n">
        <v>142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64</v>
      </c>
    </row>
    <row r="2" spans="1:3">
      <c r="A2" s="4" t="s">
        <v>733</v>
      </c>
      <c r="B2" s="5" t="n">
        <v>13888</v>
      </c>
      <c r="C2" s="5" t="n">
        <v>12382</v>
      </c>
    </row>
    <row r="3" spans="1:3">
      <c r="A3" s="4" t="s">
        <v>734</v>
      </c>
      <c r="B3" s="6" t="n">
        <v>4123</v>
      </c>
      <c r="C3" s="6" t="n">
        <v>2957</v>
      </c>
    </row>
    <row r="4" spans="1:3">
      <c r="A4" s="4" t="s">
        <v>735</v>
      </c>
      <c r="B4" s="5" t="n">
        <v>9765</v>
      </c>
      <c r="C4" s="5" t="n">
        <v>94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4"/>
  </cols>
  <sheetData>
    <row r="1" spans="1:4">
      <c r="A1" s="1" t="s">
        <v>736</v>
      </c>
      <c r="B1" s="2" t="s">
        <v>63</v>
      </c>
      <c r="C1" s="2" t="s">
        <v>1</v>
      </c>
    </row>
    <row r="2" spans="1:4">
      <c r="B2" s="2" t="s">
        <v>64</v>
      </c>
      <c r="C2" s="2" t="s">
        <v>2</v>
      </c>
      <c r="D2" s="2" t="s">
        <v>64</v>
      </c>
    </row>
    <row r="3" spans="1:4">
      <c r="A3" s="4" t="s">
        <v>437</v>
      </c>
      <c r="B3" s="5" t="n">
        <v>0</v>
      </c>
      <c r="C3" s="5" t="n">
        <v>2282</v>
      </c>
      <c r="D3" s="5" t="n">
        <v>0</v>
      </c>
    </row>
    <row r="4" spans="1:4">
      <c r="A4" s="4" t="s">
        <v>737</v>
      </c>
      <c r="B4" s="5" t="n">
        <v>3570</v>
      </c>
      <c r="C4" s="5" t="n">
        <v>4791</v>
      </c>
      <c r="D4" s="5" t="n">
        <v>3900</v>
      </c>
    </row>
    <row r="5" spans="1:4">
      <c r="A5" s="4" t="s">
        <v>738</v>
      </c>
      <c r="B5" s="4" t="s">
        <v>739</v>
      </c>
      <c r="C5" s="4" t="s">
        <v>740</v>
      </c>
      <c r="D5" s="4" t="s">
        <v>741</v>
      </c>
    </row>
    <row r="6" spans="1:4">
      <c r="A6" s="4" t="s">
        <v>742</v>
      </c>
      <c r="C6" s="5" t="n">
        <v>1232</v>
      </c>
    </row>
    <row r="7" spans="1:4">
      <c r="A7" s="4" t="s">
        <v>743</v>
      </c>
      <c r="C7" s="6" t="n">
        <v>977</v>
      </c>
    </row>
    <row r="8" spans="1:4">
      <c r="A8" s="4" t="s">
        <v>744</v>
      </c>
      <c r="C8" s="6" t="n">
        <v>638</v>
      </c>
    </row>
    <row r="9" spans="1:4">
      <c r="A9" s="4" t="s">
        <v>745</v>
      </c>
      <c r="C9" s="6" t="n">
        <v>1123</v>
      </c>
    </row>
    <row r="10" spans="1:4">
      <c r="A10" s="4" t="s">
        <v>746</v>
      </c>
      <c r="C10" s="6" t="n">
        <v>1753</v>
      </c>
    </row>
    <row r="11" spans="1:4">
      <c r="A11" s="4" t="s">
        <v>747</v>
      </c>
      <c r="C11" s="5" t="n">
        <v>1100</v>
      </c>
    </row>
    <row r="12" spans="1:4">
      <c r="A12" s="4" t="s">
        <v>748</v>
      </c>
      <c r="C12" s="4" t="s">
        <v>749</v>
      </c>
    </row>
    <row r="13" spans="1:4">
      <c r="A13" s="4" t="s">
        <v>750</v>
      </c>
    </row>
    <row r="14" spans="1:4">
      <c r="A14" s="4" t="s">
        <v>751</v>
      </c>
      <c r="C14" s="5" t="n">
        <v>25400</v>
      </c>
    </row>
    <row r="15" spans="1:4">
      <c r="A15" s="4" t="s">
        <v>752</v>
      </c>
    </row>
    <row r="16" spans="1:4">
      <c r="A16" s="4" t="s">
        <v>753</v>
      </c>
      <c r="C16" s="6" t="n">
        <v>778</v>
      </c>
    </row>
    <row r="17" spans="1:4">
      <c r="A17" s="4" t="s">
        <v>754</v>
      </c>
    </row>
    <row r="18" spans="1:4">
      <c r="A18" s="4" t="s">
        <v>751</v>
      </c>
      <c r="C18" s="6" t="n">
        <v>6040</v>
      </c>
    </row>
    <row r="19" spans="1:4">
      <c r="A19" s="4" t="s">
        <v>755</v>
      </c>
    </row>
    <row r="20" spans="1:4">
      <c r="A20" s="4" t="s">
        <v>751</v>
      </c>
      <c r="B20" s="5" t="n">
        <v>60400</v>
      </c>
      <c r="C20" s="6" t="n">
        <v>72200</v>
      </c>
      <c r="D20" s="5" t="n">
        <v>60400</v>
      </c>
    </row>
    <row r="21" spans="1:4">
      <c r="A21" s="4" t="s">
        <v>756</v>
      </c>
    </row>
    <row r="22" spans="1:4">
      <c r="A22" s="4" t="s">
        <v>751</v>
      </c>
      <c r="B22" s="5" t="n">
        <v>66300</v>
      </c>
      <c r="C22" s="5" t="n">
        <v>43160</v>
      </c>
      <c r="D22" s="5" t="n">
        <v>663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7</v>
      </c>
      <c r="B1" s="2" t="s">
        <v>63</v>
      </c>
      <c r="C1" s="2" t="s">
        <v>1</v>
      </c>
    </row>
    <row r="2" spans="1:4">
      <c r="B2" s="2" t="s">
        <v>64</v>
      </c>
      <c r="C2" s="2" t="s">
        <v>2</v>
      </c>
      <c r="D2" s="2" t="s">
        <v>64</v>
      </c>
    </row>
    <row r="3" spans="1:4">
      <c r="A3" s="4" t="s">
        <v>758</v>
      </c>
      <c r="B3" s="5" t="n">
        <v>-14321</v>
      </c>
      <c r="C3" s="5" t="n">
        <v>-6012</v>
      </c>
    </row>
    <row r="4" spans="1:4">
      <c r="A4" s="4" t="s">
        <v>759</v>
      </c>
      <c r="B4" s="6" t="n">
        <v>-4385</v>
      </c>
      <c r="C4" s="6" t="n">
        <v>-2478</v>
      </c>
    </row>
    <row r="5" spans="1:4">
      <c r="A5" s="4" t="s">
        <v>77</v>
      </c>
      <c r="B5" s="5" t="n">
        <v>-18706</v>
      </c>
      <c r="C5" s="5" t="n">
        <v>-8490</v>
      </c>
      <c r="D5" s="5" t="n">
        <v>-23555</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60</v>
      </c>
      <c r="B1" s="2" t="s">
        <v>63</v>
      </c>
      <c r="C1" s="2" t="s">
        <v>1</v>
      </c>
    </row>
    <row r="2" spans="1:4">
      <c r="B2" s="2" t="s">
        <v>64</v>
      </c>
      <c r="C2" s="2" t="s">
        <v>2</v>
      </c>
      <c r="D2" s="2" t="s">
        <v>64</v>
      </c>
    </row>
    <row r="3" spans="1:4">
      <c r="A3" s="3" t="s">
        <v>761</v>
      </c>
    </row>
    <row r="4" spans="1:4">
      <c r="A4" s="4" t="s">
        <v>762</v>
      </c>
      <c r="B4" s="5" t="n">
        <v>-93</v>
      </c>
      <c r="C4" s="5" t="n">
        <v>0</v>
      </c>
    </row>
    <row r="5" spans="1:4">
      <c r="A5" s="4" t="s">
        <v>763</v>
      </c>
      <c r="B5" s="6" t="n">
        <v>-13</v>
      </c>
      <c r="C5" s="6" t="n">
        <v>31</v>
      </c>
    </row>
    <row r="6" spans="1:4">
      <c r="A6" s="4" t="s">
        <v>759</v>
      </c>
      <c r="B6" s="6" t="n">
        <v>3669</v>
      </c>
      <c r="C6" s="6" t="n">
        <v>5861</v>
      </c>
    </row>
    <row r="7" spans="1:4">
      <c r="A7" s="4" t="s">
        <v>764</v>
      </c>
      <c r="B7" s="6" t="n">
        <v>3563</v>
      </c>
      <c r="C7" s="6" t="n">
        <v>5892</v>
      </c>
      <c r="D7" s="5" t="n">
        <v>4812</v>
      </c>
    </row>
    <row r="8" spans="1:4">
      <c r="A8" s="3" t="s">
        <v>765</v>
      </c>
    </row>
    <row r="9" spans="1:4">
      <c r="A9" s="4" t="s">
        <v>762</v>
      </c>
      <c r="B9" s="6" t="n">
        <v>0</v>
      </c>
      <c r="C9" s="6" t="n">
        <v>0</v>
      </c>
    </row>
    <row r="10" spans="1:4">
      <c r="A10" s="4" t="s">
        <v>763</v>
      </c>
      <c r="B10" s="6" t="n">
        <v>0</v>
      </c>
      <c r="C10" s="6" t="n">
        <v>0</v>
      </c>
    </row>
    <row r="11" spans="1:4">
      <c r="A11" s="4" t="s">
        <v>759</v>
      </c>
      <c r="B11" s="6" t="n">
        <v>7</v>
      </c>
      <c r="C11" s="6" t="n">
        <v>-1101</v>
      </c>
    </row>
    <row r="12" spans="1:4">
      <c r="A12" s="4" t="s">
        <v>766</v>
      </c>
      <c r="B12" s="6" t="n">
        <v>7</v>
      </c>
      <c r="C12" s="6" t="n">
        <v>-1101</v>
      </c>
      <c r="D12" s="6" t="n">
        <v>-912</v>
      </c>
    </row>
    <row r="13" spans="1:4">
      <c r="A13" s="4" t="s">
        <v>767</v>
      </c>
      <c r="B13" s="5" t="n">
        <v>3570</v>
      </c>
      <c r="C13" s="5" t="n">
        <v>4791</v>
      </c>
      <c r="D13" s="5" t="n">
        <v>390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4</v>
      </c>
    </row>
    <row r="2" spans="1:3">
      <c r="A2" s="4" t="s">
        <v>769</v>
      </c>
      <c r="B2" s="5" t="n">
        <v>-3894</v>
      </c>
      <c r="C2" s="5" t="n">
        <v>-3336</v>
      </c>
    </row>
    <row r="3" spans="1:3">
      <c r="A3" s="4" t="s">
        <v>770</v>
      </c>
      <c r="B3" s="6" t="n">
        <v>-7</v>
      </c>
      <c r="C3" s="6" t="n">
        <v>-325</v>
      </c>
    </row>
    <row r="4" spans="1:3">
      <c r="A4" s="4" t="s">
        <v>771</v>
      </c>
      <c r="B4" s="6" t="n">
        <v>3055</v>
      </c>
      <c r="C4" s="6" t="n">
        <v>2722</v>
      </c>
    </row>
    <row r="5" spans="1:3">
      <c r="A5" s="4" t="s">
        <v>772</v>
      </c>
      <c r="B5" s="6" t="n">
        <v>3806</v>
      </c>
      <c r="C5" s="6" t="n">
        <v>2541</v>
      </c>
    </row>
    <row r="6" spans="1:3">
      <c r="A6" s="4" t="s">
        <v>773</v>
      </c>
      <c r="B6" s="6" t="n">
        <v>5251</v>
      </c>
      <c r="C6" s="6" t="n">
        <v>5233</v>
      </c>
    </row>
    <row r="7" spans="1:3">
      <c r="A7" s="4" t="s">
        <v>774</v>
      </c>
      <c r="B7" s="6" t="n">
        <v>18330</v>
      </c>
      <c r="C7" s="6" t="n">
        <v>18628</v>
      </c>
    </row>
    <row r="8" spans="1:3">
      <c r="A8" s="4" t="s">
        <v>775</v>
      </c>
      <c r="B8" s="6" t="n">
        <v>-2282</v>
      </c>
      <c r="C8" s="6" t="n">
        <v>0</v>
      </c>
    </row>
    <row r="9" spans="1:3">
      <c r="A9" s="4" t="s">
        <v>776</v>
      </c>
      <c r="B9" s="6" t="n">
        <v>-18804</v>
      </c>
      <c r="C9" s="6" t="n">
        <v>-21153</v>
      </c>
    </row>
    <row r="10" spans="1:3">
      <c r="A10" s="4" t="s">
        <v>777</v>
      </c>
      <c r="B10" s="6" t="n">
        <v>-1637</v>
      </c>
      <c r="C10" s="6" t="n">
        <v>-3472</v>
      </c>
    </row>
    <row r="11" spans="1:3">
      <c r="A11" s="4" t="s">
        <v>778</v>
      </c>
      <c r="B11" s="6" t="n">
        <v>-955</v>
      </c>
      <c r="C11" s="6" t="n">
        <v>540</v>
      </c>
    </row>
    <row r="12" spans="1:3">
      <c r="A12" s="4" t="s">
        <v>779</v>
      </c>
      <c r="B12" s="6" t="n">
        <v>2863</v>
      </c>
      <c r="C12" s="6" t="n">
        <v>1378</v>
      </c>
    </row>
    <row r="13" spans="1:3">
      <c r="A13" s="4" t="s">
        <v>780</v>
      </c>
      <c r="B13" s="6" t="n">
        <v>-15838</v>
      </c>
      <c r="C13" s="6" t="n">
        <v>-15231</v>
      </c>
    </row>
    <row r="14" spans="1:3">
      <c r="A14" s="4" t="s">
        <v>781</v>
      </c>
      <c r="B14" s="5" t="n">
        <v>-12975</v>
      </c>
      <c r="C14" s="5" t="n">
        <v>-13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82</v>
      </c>
      <c r="B1" s="2" t="s">
        <v>63</v>
      </c>
      <c r="C1" s="2" t="s">
        <v>1</v>
      </c>
    </row>
    <row r="2" spans="1:4">
      <c r="B2" s="2" t="s">
        <v>64</v>
      </c>
      <c r="C2" s="2" t="s">
        <v>2</v>
      </c>
      <c r="D2" s="2" t="s">
        <v>64</v>
      </c>
    </row>
    <row r="3" spans="1:4">
      <c r="A3" s="4" t="s">
        <v>783</v>
      </c>
      <c r="B3" s="4" t="s">
        <v>784</v>
      </c>
      <c r="C3" s="4" t="s">
        <v>784</v>
      </c>
    </row>
    <row r="4" spans="1:4">
      <c r="A4" s="4" t="s">
        <v>785</v>
      </c>
      <c r="B4" s="4" t="s">
        <v>786</v>
      </c>
      <c r="C4" s="4" t="s">
        <v>714</v>
      </c>
    </row>
    <row r="5" spans="1:4">
      <c r="A5" s="4" t="s">
        <v>787</v>
      </c>
      <c r="B5" s="4" t="s">
        <v>788</v>
      </c>
      <c r="C5" s="4" t="s">
        <v>789</v>
      </c>
    </row>
    <row r="6" spans="1:4">
      <c r="A6" s="4" t="s">
        <v>780</v>
      </c>
      <c r="B6" s="4" t="s">
        <v>790</v>
      </c>
      <c r="C6" s="4" t="s">
        <v>788</v>
      </c>
    </row>
    <row r="7" spans="1:4">
      <c r="A7" s="4" t="s">
        <v>791</v>
      </c>
      <c r="B7" s="4" t="s">
        <v>792</v>
      </c>
      <c r="C7" s="4" t="s">
        <v>793</v>
      </c>
    </row>
    <row r="8" spans="1:4">
      <c r="A8" s="4" t="s">
        <v>794</v>
      </c>
      <c r="B8" s="4" t="s">
        <v>795</v>
      </c>
      <c r="C8" s="4" t="s">
        <v>714</v>
      </c>
    </row>
    <row r="9" spans="1:4">
      <c r="A9" s="4" t="s">
        <v>796</v>
      </c>
      <c r="B9" s="4" t="s">
        <v>797</v>
      </c>
      <c r="C9" s="4" t="s">
        <v>798</v>
      </c>
    </row>
    <row r="10" spans="1:4">
      <c r="A10" s="4" t="s">
        <v>799</v>
      </c>
      <c r="B10" s="4" t="s">
        <v>797</v>
      </c>
      <c r="C10" s="4" t="s">
        <v>714</v>
      </c>
    </row>
    <row r="11" spans="1:4">
      <c r="A11" s="4" t="s">
        <v>800</v>
      </c>
      <c r="B11" s="4" t="s">
        <v>714</v>
      </c>
      <c r="C11" s="4" t="s">
        <v>801</v>
      </c>
    </row>
    <row r="12" spans="1:4">
      <c r="A12" s="4" t="s">
        <v>802</v>
      </c>
      <c r="B12" s="4" t="s">
        <v>714</v>
      </c>
      <c r="C12" s="4" t="s">
        <v>803</v>
      </c>
    </row>
    <row r="13" spans="1:4">
      <c r="A13" s="4" t="s">
        <v>775</v>
      </c>
      <c r="B13" s="4" t="s">
        <v>714</v>
      </c>
      <c r="C13" s="4" t="s">
        <v>792</v>
      </c>
    </row>
    <row r="14" spans="1:4">
      <c r="A14" s="4" t="s">
        <v>804</v>
      </c>
      <c r="B14" s="4" t="s">
        <v>714</v>
      </c>
      <c r="C14" s="4" t="s">
        <v>805</v>
      </c>
    </row>
    <row r="15" spans="1:4">
      <c r="A15" s="4" t="s">
        <v>806</v>
      </c>
      <c r="B15" s="4" t="s">
        <v>795</v>
      </c>
      <c r="C15" s="4" t="s">
        <v>807</v>
      </c>
    </row>
    <row r="16" spans="1:4">
      <c r="A16" s="4" t="s">
        <v>196</v>
      </c>
      <c r="B16" s="4" t="s">
        <v>739</v>
      </c>
      <c r="C16" s="4" t="s">
        <v>740</v>
      </c>
      <c r="D16" s="4" t="s">
        <v>74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63</v>
      </c>
      <c r="C1" s="2" t="s">
        <v>1</v>
      </c>
    </row>
    <row r="2" spans="1:3">
      <c r="B2" s="2" t="s">
        <v>64</v>
      </c>
      <c r="C2" s="2" t="s">
        <v>2</v>
      </c>
    </row>
    <row r="3" spans="1:3">
      <c r="A3" s="4" t="s">
        <v>809</v>
      </c>
      <c r="B3" s="5" t="n">
        <v>0</v>
      </c>
      <c r="C3" s="5" t="n">
        <v>3323</v>
      </c>
    </row>
    <row r="4" spans="1:3">
      <c r="A4" s="4" t="s">
        <v>810</v>
      </c>
      <c r="B4" s="6" t="n">
        <v>3122</v>
      </c>
      <c r="C4" s="6" t="n">
        <v>0</v>
      </c>
    </row>
    <row r="5" spans="1:3">
      <c r="A5" s="4" t="s">
        <v>811</v>
      </c>
      <c r="B5" s="6" t="n">
        <v>201</v>
      </c>
      <c r="C5" s="6" t="n">
        <v>0</v>
      </c>
    </row>
    <row r="6" spans="1:3">
      <c r="A6" s="4" t="s">
        <v>812</v>
      </c>
      <c r="B6" s="6" t="n">
        <v>0</v>
      </c>
      <c r="C6" s="6" t="n">
        <v>-451</v>
      </c>
    </row>
    <row r="7" spans="1:3">
      <c r="A7" s="4" t="s">
        <v>813</v>
      </c>
      <c r="B7" s="5" t="n">
        <v>3323</v>
      </c>
      <c r="C7" s="5" t="n">
        <v>28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63</v>
      </c>
      <c r="C1" s="2" t="s">
        <v>1</v>
      </c>
    </row>
    <row r="2" spans="1:3">
      <c r="B2" s="2" t="s">
        <v>64</v>
      </c>
      <c r="C2" s="2" t="s">
        <v>2</v>
      </c>
    </row>
    <row r="3" spans="1:3">
      <c r="A3" s="4" t="s">
        <v>815</v>
      </c>
      <c r="B3" s="5" t="n">
        <v>13</v>
      </c>
      <c r="C3" s="5" t="n">
        <v>-43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6</v>
      </c>
      <c r="B1" s="2" t="s">
        <v>63</v>
      </c>
      <c r="C1" s="2" t="s">
        <v>1</v>
      </c>
    </row>
    <row r="2" spans="1:3">
      <c r="B2" s="2" t="s">
        <v>64</v>
      </c>
      <c r="C2" s="2" t="s">
        <v>2</v>
      </c>
    </row>
    <row r="3" spans="1:3">
      <c r="A3" s="4" t="s">
        <v>191</v>
      </c>
    </row>
    <row r="4" spans="1:3">
      <c r="A4" s="4" t="s">
        <v>817</v>
      </c>
      <c r="B4" s="5" t="n">
        <v>-110</v>
      </c>
      <c r="C4" s="5" t="n">
        <v>-3989</v>
      </c>
    </row>
    <row r="5" spans="1:3">
      <c r="A5" s="4" t="s">
        <v>83</v>
      </c>
      <c r="B5" s="6" t="n">
        <v>-3879</v>
      </c>
      <c r="C5" s="6" t="n">
        <v>-579</v>
      </c>
    </row>
    <row r="6" spans="1:3">
      <c r="A6" s="4" t="s">
        <v>818</v>
      </c>
      <c r="B6" s="6" t="n">
        <v>0</v>
      </c>
      <c r="C6" s="6" t="n">
        <v>0</v>
      </c>
    </row>
    <row r="7" spans="1:3">
      <c r="A7" s="4" t="s">
        <v>819</v>
      </c>
      <c r="B7" s="6" t="n">
        <v>0</v>
      </c>
      <c r="C7" s="6" t="n">
        <v>0</v>
      </c>
    </row>
    <row r="8" spans="1:3">
      <c r="A8" s="4" t="s">
        <v>820</v>
      </c>
      <c r="B8" s="6" t="n">
        <v>0</v>
      </c>
      <c r="C8" s="6" t="n">
        <v>0</v>
      </c>
    </row>
    <row r="9" spans="1:3">
      <c r="A9" s="4" t="s">
        <v>821</v>
      </c>
      <c r="B9" s="6" t="n">
        <v>0</v>
      </c>
    </row>
    <row r="10" spans="1:3">
      <c r="A10" s="4" t="s">
        <v>817</v>
      </c>
      <c r="B10" s="6" t="n">
        <v>-3989</v>
      </c>
      <c r="C10" s="6" t="n">
        <v>-4568</v>
      </c>
    </row>
    <row r="11" spans="1:3">
      <c r="A11" s="4" t="s">
        <v>192</v>
      </c>
    </row>
    <row r="12" spans="1:3">
      <c r="A12" s="4" t="s">
        <v>817</v>
      </c>
      <c r="B12" s="6" t="n">
        <v>0</v>
      </c>
      <c r="C12" s="6" t="n">
        <v>-15</v>
      </c>
    </row>
    <row r="13" spans="1:3">
      <c r="A13" s="4" t="s">
        <v>83</v>
      </c>
      <c r="B13" s="6" t="n">
        <v>0</v>
      </c>
      <c r="C13" s="6" t="n">
        <v>0</v>
      </c>
    </row>
    <row r="14" spans="1:3">
      <c r="A14" s="4" t="s">
        <v>818</v>
      </c>
      <c r="B14" s="6" t="n">
        <v>13</v>
      </c>
      <c r="C14" s="6" t="n">
        <v>-433</v>
      </c>
    </row>
    <row r="15" spans="1:3">
      <c r="A15" s="4" t="s">
        <v>819</v>
      </c>
      <c r="B15" s="6" t="n">
        <v>53</v>
      </c>
      <c r="C15" s="6" t="n">
        <v>923</v>
      </c>
    </row>
    <row r="16" spans="1:3">
      <c r="A16" s="4" t="s">
        <v>820</v>
      </c>
      <c r="B16" s="6" t="n">
        <v>0</v>
      </c>
      <c r="C16" s="6" t="n">
        <v>0</v>
      </c>
    </row>
    <row r="17" spans="1:3">
      <c r="A17" s="4" t="s">
        <v>821</v>
      </c>
      <c r="B17" s="6" t="n">
        <v>-81</v>
      </c>
    </row>
    <row r="18" spans="1:3">
      <c r="A18" s="4" t="s">
        <v>817</v>
      </c>
      <c r="B18" s="6" t="n">
        <v>-15</v>
      </c>
      <c r="C18" s="6" t="n">
        <v>475</v>
      </c>
    </row>
    <row r="19" spans="1:3">
      <c r="A19" s="4" t="s">
        <v>822</v>
      </c>
    </row>
    <row r="20" spans="1:3">
      <c r="A20" s="4" t="s">
        <v>817</v>
      </c>
      <c r="B20" s="6" t="n">
        <v>-292</v>
      </c>
      <c r="C20" s="6" t="n">
        <v>-1543</v>
      </c>
    </row>
    <row r="21" spans="1:3">
      <c r="A21" s="4" t="s">
        <v>83</v>
      </c>
      <c r="B21" s="6" t="n">
        <v>0</v>
      </c>
      <c r="C21" s="6" t="n">
        <v>0</v>
      </c>
    </row>
    <row r="22" spans="1:3">
      <c r="A22" s="4" t="s">
        <v>818</v>
      </c>
      <c r="B22" s="6" t="n">
        <v>0</v>
      </c>
      <c r="C22" s="6" t="n">
        <v>0</v>
      </c>
    </row>
    <row r="23" spans="1:3">
      <c r="A23" s="4" t="s">
        <v>819</v>
      </c>
      <c r="B23" s="6" t="n">
        <v>0</v>
      </c>
      <c r="C23" s="6" t="n">
        <v>0</v>
      </c>
    </row>
    <row r="24" spans="1:3">
      <c r="A24" s="4" t="s">
        <v>820</v>
      </c>
      <c r="B24" s="6" t="n">
        <v>-1251</v>
      </c>
      <c r="C24" s="6" t="n">
        <v>-386</v>
      </c>
    </row>
    <row r="25" spans="1:3">
      <c r="A25" s="4" t="s">
        <v>821</v>
      </c>
      <c r="B25" s="6" t="n">
        <v>0</v>
      </c>
    </row>
    <row r="26" spans="1:3">
      <c r="A26" s="4" t="s">
        <v>817</v>
      </c>
      <c r="B26" s="6" t="n">
        <v>-1543</v>
      </c>
      <c r="C26" s="6" t="n">
        <v>-1929</v>
      </c>
    </row>
    <row r="27" spans="1:3">
      <c r="A27" s="4" t="s">
        <v>823</v>
      </c>
    </row>
    <row r="28" spans="1:3">
      <c r="A28" s="4" t="s">
        <v>817</v>
      </c>
      <c r="B28" s="6" t="n">
        <v>-402</v>
      </c>
      <c r="C28" s="6" t="n">
        <v>-5547</v>
      </c>
    </row>
    <row r="29" spans="1:3">
      <c r="A29" s="4" t="s">
        <v>83</v>
      </c>
      <c r="B29" s="6" t="n">
        <v>-3879</v>
      </c>
      <c r="C29" s="6" t="n">
        <v>-579</v>
      </c>
    </row>
    <row r="30" spans="1:3">
      <c r="A30" s="4" t="s">
        <v>818</v>
      </c>
      <c r="B30" s="6" t="n">
        <v>13</v>
      </c>
      <c r="C30" s="6" t="n">
        <v>-433</v>
      </c>
    </row>
    <row r="31" spans="1:3">
      <c r="A31" s="4" t="s">
        <v>819</v>
      </c>
      <c r="B31" s="6" t="n">
        <v>53</v>
      </c>
      <c r="C31" s="6" t="n">
        <v>923</v>
      </c>
    </row>
    <row r="32" spans="1:3">
      <c r="A32" s="4" t="s">
        <v>820</v>
      </c>
      <c r="B32" s="6" t="n">
        <v>-1251</v>
      </c>
      <c r="C32" s="6" t="n">
        <v>-386</v>
      </c>
    </row>
    <row r="33" spans="1:3">
      <c r="A33" s="4" t="s">
        <v>821</v>
      </c>
      <c r="B33" s="6" t="n">
        <v>-81</v>
      </c>
    </row>
    <row r="34" spans="1:3">
      <c r="A34" s="4" t="s">
        <v>817</v>
      </c>
      <c r="B34" s="6" t="n">
        <v>-5547</v>
      </c>
      <c r="C34" s="6" t="n">
        <v>-6022</v>
      </c>
    </row>
    <row r="35" spans="1:3">
      <c r="A35" s="4" t="s">
        <v>824</v>
      </c>
    </row>
    <row r="36" spans="1:3">
      <c r="A36" s="4" t="s">
        <v>817</v>
      </c>
      <c r="B36" s="6" t="n">
        <v>-248</v>
      </c>
      <c r="C36" s="6" t="n">
        <v>-1243</v>
      </c>
    </row>
    <row r="37" spans="1:3">
      <c r="A37" s="4" t="s">
        <v>83</v>
      </c>
      <c r="B37" s="6" t="n">
        <v>0</v>
      </c>
      <c r="C37" s="6" t="n">
        <v>0</v>
      </c>
    </row>
    <row r="38" spans="1:3">
      <c r="A38" s="4" t="s">
        <v>818</v>
      </c>
      <c r="B38" s="6" t="n">
        <v>0</v>
      </c>
      <c r="C38" s="6" t="n">
        <v>0</v>
      </c>
    </row>
    <row r="39" spans="1:3">
      <c r="A39" s="4" t="s">
        <v>819</v>
      </c>
      <c r="B39" s="6" t="n">
        <v>0</v>
      </c>
      <c r="C39" s="6" t="n">
        <v>0</v>
      </c>
    </row>
    <row r="40" spans="1:3">
      <c r="A40" s="4" t="s">
        <v>820</v>
      </c>
      <c r="B40" s="6" t="n">
        <v>-995</v>
      </c>
      <c r="C40" s="6" t="n">
        <v>-354</v>
      </c>
    </row>
    <row r="41" spans="1:3">
      <c r="A41" s="4" t="s">
        <v>821</v>
      </c>
      <c r="B41" s="6" t="n">
        <v>0</v>
      </c>
    </row>
    <row r="42" spans="1:3">
      <c r="A42" s="4" t="s">
        <v>817</v>
      </c>
      <c r="B42" s="6" t="n">
        <v>-1243</v>
      </c>
      <c r="C42" s="6" t="n">
        <v>-1597</v>
      </c>
    </row>
    <row r="43" spans="1:3">
      <c r="A43" s="4" t="s">
        <v>825</v>
      </c>
    </row>
    <row r="44" spans="1:3">
      <c r="A44" s="4" t="s">
        <v>817</v>
      </c>
      <c r="B44" s="6" t="n">
        <v>-650</v>
      </c>
      <c r="C44" s="6" t="n">
        <v>-6790</v>
      </c>
    </row>
    <row r="45" spans="1:3">
      <c r="A45" s="4" t="s">
        <v>83</v>
      </c>
      <c r="B45" s="6" t="n">
        <v>-3879</v>
      </c>
      <c r="C45" s="6" t="n">
        <v>-579</v>
      </c>
    </row>
    <row r="46" spans="1:3">
      <c r="A46" s="4" t="s">
        <v>818</v>
      </c>
      <c r="B46" s="6" t="n">
        <v>13</v>
      </c>
      <c r="C46" s="6" t="n">
        <v>-433</v>
      </c>
    </row>
    <row r="47" spans="1:3">
      <c r="A47" s="4" t="s">
        <v>819</v>
      </c>
      <c r="B47" s="6" t="n">
        <v>53</v>
      </c>
      <c r="C47" s="6" t="n">
        <v>923</v>
      </c>
    </row>
    <row r="48" spans="1:3">
      <c r="A48" s="4" t="s">
        <v>820</v>
      </c>
      <c r="B48" s="6" t="n">
        <v>-2246</v>
      </c>
      <c r="C48" s="6" t="n">
        <v>-740</v>
      </c>
    </row>
    <row r="49" spans="1:3">
      <c r="A49" s="4" t="s">
        <v>821</v>
      </c>
      <c r="B49" s="6" t="n">
        <v>-81</v>
      </c>
    </row>
    <row r="50" spans="1:3">
      <c r="A50" s="4" t="s">
        <v>817</v>
      </c>
      <c r="B50" s="5" t="n">
        <v>-6790</v>
      </c>
      <c r="C50" s="5" t="n">
        <v>-76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3</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63</v>
      </c>
      <c r="C1" s="2" t="s">
        <v>1</v>
      </c>
    </row>
    <row r="2" spans="1:3">
      <c r="B2" s="2" t="s">
        <v>64</v>
      </c>
      <c r="C2" s="2" t="s">
        <v>2</v>
      </c>
    </row>
    <row r="3" spans="1:3">
      <c r="A3" s="4" t="s">
        <v>827</v>
      </c>
      <c r="C3" s="6" t="n">
        <v>2</v>
      </c>
    </row>
    <row r="4" spans="1:3">
      <c r="A4" s="4" t="s">
        <v>828</v>
      </c>
      <c r="C4" s="6" t="n">
        <v>1</v>
      </c>
    </row>
    <row r="5" spans="1:3">
      <c r="A5" s="4" t="s">
        <v>829</v>
      </c>
      <c r="C5" s="6" t="n">
        <v>1</v>
      </c>
    </row>
    <row r="6" spans="1:3">
      <c r="A6" s="4" t="s">
        <v>830</v>
      </c>
    </row>
    <row r="7" spans="1:3">
      <c r="A7" s="4" t="s">
        <v>831</v>
      </c>
      <c r="B7" s="6" t="n">
        <v>1</v>
      </c>
      <c r="C7" s="6" t="n">
        <v>1</v>
      </c>
    </row>
    <row r="8" spans="1:3">
      <c r="A8" s="4" t="s">
        <v>832</v>
      </c>
    </row>
    <row r="9" spans="1:3">
      <c r="A9" s="4" t="s">
        <v>833</v>
      </c>
      <c r="B9" s="4" t="s">
        <v>834</v>
      </c>
      <c r="C9" s="4" t="s">
        <v>8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6</v>
      </c>
      <c r="B1" s="2" t="s">
        <v>63</v>
      </c>
      <c r="C1" s="2" t="s">
        <v>1</v>
      </c>
    </row>
    <row r="2" spans="1:4">
      <c r="B2" s="2" t="s">
        <v>64</v>
      </c>
      <c r="C2" s="2" t="s">
        <v>2</v>
      </c>
      <c r="D2" s="2" t="s">
        <v>64</v>
      </c>
    </row>
    <row r="3" spans="1:4">
      <c r="A3" s="4" t="s">
        <v>67</v>
      </c>
      <c r="B3" s="5" t="n">
        <v>420317</v>
      </c>
      <c r="C3" s="5" t="n">
        <v>657910</v>
      </c>
      <c r="D3" s="5" t="n">
        <v>535412</v>
      </c>
    </row>
    <row r="4" spans="1:4">
      <c r="A4" s="4" t="s">
        <v>837</v>
      </c>
      <c r="B4" s="6" t="n">
        <v>-6292</v>
      </c>
      <c r="C4" s="6" t="n">
        <v>9717</v>
      </c>
      <c r="D4" s="6" t="n">
        <v>-5797</v>
      </c>
    </row>
    <row r="5" spans="1:4">
      <c r="A5" s="4" t="s">
        <v>485</v>
      </c>
      <c r="C5" s="6" t="n">
        <v>7146</v>
      </c>
    </row>
    <row r="6" spans="1:4">
      <c r="A6" s="4" t="s">
        <v>838</v>
      </c>
      <c r="B6" s="6" t="n">
        <v>7031</v>
      </c>
      <c r="C6" s="6" t="n">
        <v>10497</v>
      </c>
    </row>
    <row r="7" spans="1:4">
      <c r="A7" s="4" t="s">
        <v>100</v>
      </c>
      <c r="B7" s="6" t="n">
        <v>42242</v>
      </c>
      <c r="C7" s="6" t="n">
        <v>37507</v>
      </c>
      <c r="D7" s="6" t="n">
        <v>42242</v>
      </c>
    </row>
    <row r="8" spans="1:4">
      <c r="A8" s="4" t="s">
        <v>839</v>
      </c>
    </row>
    <row r="9" spans="1:4">
      <c r="A9" s="4" t="s">
        <v>837</v>
      </c>
      <c r="B9" s="6" t="n">
        <v>739</v>
      </c>
      <c r="C9" s="6" t="n">
        <v>27392</v>
      </c>
    </row>
    <row r="10" spans="1:4">
      <c r="A10" s="4" t="s">
        <v>840</v>
      </c>
    </row>
    <row r="11" spans="1:4">
      <c r="A11" s="4" t="s">
        <v>485</v>
      </c>
      <c r="B11" s="6" t="n">
        <v>0</v>
      </c>
      <c r="C11" s="6" t="n">
        <v>7146</v>
      </c>
    </row>
    <row r="12" spans="1:4">
      <c r="A12" s="4" t="s">
        <v>838</v>
      </c>
      <c r="B12" s="6" t="n">
        <v>7031</v>
      </c>
      <c r="C12" s="6" t="n">
        <v>10529</v>
      </c>
    </row>
    <row r="13" spans="1:4">
      <c r="A13" s="4" t="s">
        <v>492</v>
      </c>
    </row>
    <row r="14" spans="1:4">
      <c r="A14" s="4" t="s">
        <v>100</v>
      </c>
      <c r="B14" s="6" t="n">
        <v>12704</v>
      </c>
      <c r="C14" s="6" t="n">
        <v>14156</v>
      </c>
      <c r="D14" s="6" t="n">
        <v>12704</v>
      </c>
    </row>
    <row r="15" spans="1:4">
      <c r="A15" s="4" t="s">
        <v>841</v>
      </c>
    </row>
    <row r="16" spans="1:4">
      <c r="A16" s="4" t="s">
        <v>67</v>
      </c>
      <c r="B16" s="6" t="n">
        <v>106186</v>
      </c>
      <c r="C16" s="6" t="n">
        <v>258040</v>
      </c>
    </row>
    <row r="17" spans="1:4">
      <c r="A17" s="4" t="s">
        <v>837</v>
      </c>
      <c r="B17" s="6" t="n">
        <v>-9798</v>
      </c>
      <c r="C17" s="6" t="n">
        <v>6880</v>
      </c>
    </row>
    <row r="18" spans="1:4">
      <c r="A18" s="4" t="s">
        <v>842</v>
      </c>
    </row>
    <row r="19" spans="1:4">
      <c r="A19" s="4" t="s">
        <v>100</v>
      </c>
      <c r="B19" s="6" t="n">
        <v>13654</v>
      </c>
      <c r="C19" s="6" t="n">
        <v>10772</v>
      </c>
      <c r="D19" s="6" t="n">
        <v>13654</v>
      </c>
    </row>
    <row r="20" spans="1:4">
      <c r="A20" s="4" t="s">
        <v>843</v>
      </c>
    </row>
    <row r="21" spans="1:4">
      <c r="A21" s="4" t="s">
        <v>67</v>
      </c>
      <c r="B21" s="6" t="n">
        <v>64713</v>
      </c>
      <c r="C21" s="6" t="n">
        <v>111714</v>
      </c>
    </row>
    <row r="22" spans="1:4">
      <c r="A22" s="4" t="s">
        <v>837</v>
      </c>
      <c r="B22" s="6" t="n">
        <v>-1448</v>
      </c>
      <c r="C22" s="6" t="n">
        <v>2213</v>
      </c>
    </row>
    <row r="23" spans="1:4">
      <c r="A23" s="4" t="s">
        <v>494</v>
      </c>
    </row>
    <row r="24" spans="1:4">
      <c r="A24" s="4" t="s">
        <v>100</v>
      </c>
      <c r="B24" s="6" t="n">
        <v>5058</v>
      </c>
      <c r="C24" s="6" t="n">
        <v>4375</v>
      </c>
      <c r="D24" s="6" t="n">
        <v>5058</v>
      </c>
    </row>
    <row r="25" spans="1:4">
      <c r="A25" s="4" t="s">
        <v>844</v>
      </c>
    </row>
    <row r="26" spans="1:4">
      <c r="A26" s="4" t="s">
        <v>67</v>
      </c>
      <c r="B26" s="6" t="n">
        <v>43425</v>
      </c>
      <c r="C26" s="6" t="n">
        <v>58921</v>
      </c>
    </row>
    <row r="27" spans="1:4">
      <c r="A27" s="4" t="s">
        <v>837</v>
      </c>
      <c r="B27" s="6" t="n">
        <v>4417</v>
      </c>
      <c r="C27" s="6" t="n">
        <v>7858</v>
      </c>
    </row>
    <row r="28" spans="1:4">
      <c r="A28" s="4" t="s">
        <v>845</v>
      </c>
    </row>
    <row r="29" spans="1:4">
      <c r="A29" s="4" t="s">
        <v>100</v>
      </c>
      <c r="B29" s="6" t="n">
        <v>6507</v>
      </c>
      <c r="C29" s="6" t="n">
        <v>4722</v>
      </c>
      <c r="D29" s="6" t="n">
        <v>6507</v>
      </c>
    </row>
    <row r="30" spans="1:4">
      <c r="A30" s="4" t="s">
        <v>846</v>
      </c>
    </row>
    <row r="31" spans="1:4">
      <c r="A31" s="4" t="s">
        <v>67</v>
      </c>
      <c r="B31" s="6" t="n">
        <v>92204</v>
      </c>
      <c r="C31" s="6" t="n">
        <v>132785</v>
      </c>
    </row>
    <row r="32" spans="1:4">
      <c r="A32" s="4" t="s">
        <v>837</v>
      </c>
      <c r="B32" s="6" t="n">
        <v>7530</v>
      </c>
      <c r="C32" s="6" t="n">
        <v>6783</v>
      </c>
    </row>
    <row r="33" spans="1:4">
      <c r="A33" s="4" t="s">
        <v>847</v>
      </c>
    </row>
    <row r="34" spans="1:4">
      <c r="A34" s="4" t="s">
        <v>100</v>
      </c>
      <c r="B34" s="6" t="n">
        <v>1881</v>
      </c>
      <c r="C34" s="6" t="n">
        <v>1701</v>
      </c>
      <c r="D34" s="6" t="n">
        <v>1881</v>
      </c>
    </row>
    <row r="35" spans="1:4">
      <c r="A35" s="4" t="s">
        <v>848</v>
      </c>
    </row>
    <row r="36" spans="1:4">
      <c r="A36" s="4" t="s">
        <v>67</v>
      </c>
      <c r="B36" s="6" t="n">
        <v>43642</v>
      </c>
      <c r="C36" s="6" t="n">
        <v>46490</v>
      </c>
    </row>
    <row r="37" spans="1:4">
      <c r="A37" s="4" t="s">
        <v>837</v>
      </c>
      <c r="B37" s="6" t="n">
        <v>2108</v>
      </c>
      <c r="C37" s="6" t="n">
        <v>2248</v>
      </c>
    </row>
    <row r="38" spans="1:4">
      <c r="A38" s="4" t="s">
        <v>849</v>
      </c>
    </row>
    <row r="39" spans="1:4">
      <c r="A39" s="4" t="s">
        <v>100</v>
      </c>
      <c r="B39" s="6" t="n">
        <v>2438</v>
      </c>
      <c r="C39" s="6" t="n">
        <v>1781</v>
      </c>
      <c r="D39" s="5" t="n">
        <v>2438</v>
      </c>
    </row>
    <row r="40" spans="1:4">
      <c r="A40" s="4" t="s">
        <v>850</v>
      </c>
    </row>
    <row r="41" spans="1:4">
      <c r="A41" s="4" t="s">
        <v>67</v>
      </c>
      <c r="B41" s="6" t="n">
        <v>70147</v>
      </c>
      <c r="C41" s="6" t="n">
        <v>49960</v>
      </c>
    </row>
    <row r="42" spans="1:4">
      <c r="A42" s="4" t="s">
        <v>837</v>
      </c>
      <c r="B42" s="5" t="n">
        <v>-2070</v>
      </c>
      <c r="C42" s="5" t="n">
        <v>141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1</v>
      </c>
      <c r="B1" s="2" t="s">
        <v>63</v>
      </c>
      <c r="C1" s="2" t="s">
        <v>1</v>
      </c>
    </row>
    <row r="2" spans="1:3">
      <c r="B2" s="2" t="s">
        <v>64</v>
      </c>
      <c r="C2" s="2" t="s">
        <v>2</v>
      </c>
    </row>
    <row r="3" spans="1:3">
      <c r="A3" s="4" t="s">
        <v>852</v>
      </c>
      <c r="B3" s="5" t="n">
        <v>13431</v>
      </c>
      <c r="C3" s="5" t="n">
        <v>192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64</v>
      </c>
    </row>
    <row r="2" spans="1:3">
      <c r="A2" s="4" t="s">
        <v>854</v>
      </c>
      <c r="B2" s="5" t="n">
        <v>65836</v>
      </c>
      <c r="C2" s="5" t="n">
        <v>51484</v>
      </c>
    </row>
    <row r="3" spans="1:3">
      <c r="A3" s="4" t="s">
        <v>855</v>
      </c>
      <c r="B3" s="6" t="n">
        <v>26345</v>
      </c>
      <c r="C3" s="6" t="n">
        <v>8783</v>
      </c>
    </row>
    <row r="4" spans="1:3">
      <c r="A4" s="4" t="s">
        <v>856</v>
      </c>
      <c r="B4" s="6" t="n">
        <v>1984</v>
      </c>
      <c r="C4" s="6" t="n">
        <v>459</v>
      </c>
    </row>
    <row r="5" spans="1:3">
      <c r="A5" s="4" t="s">
        <v>857</v>
      </c>
      <c r="B5" s="6" t="n">
        <v>37507</v>
      </c>
      <c r="C5" s="6" t="n">
        <v>42242</v>
      </c>
    </row>
    <row r="6" spans="1:3">
      <c r="A6" s="4" t="s">
        <v>858</v>
      </c>
    </row>
    <row r="7" spans="1:3">
      <c r="A7" s="4" t="s">
        <v>854</v>
      </c>
      <c r="B7" s="6" t="n">
        <v>15533</v>
      </c>
      <c r="C7" s="6" t="n">
        <v>11847</v>
      </c>
    </row>
    <row r="8" spans="1:3">
      <c r="A8" s="4" t="s">
        <v>859</v>
      </c>
    </row>
    <row r="9" spans="1:3">
      <c r="A9" s="4" t="s">
        <v>854</v>
      </c>
      <c r="B9" s="6" t="n">
        <v>18110</v>
      </c>
      <c r="C9" s="6" t="n">
        <v>12618</v>
      </c>
    </row>
    <row r="10" spans="1:3">
      <c r="A10" s="4" t="s">
        <v>860</v>
      </c>
    </row>
    <row r="11" spans="1:3">
      <c r="A11" s="4" t="s">
        <v>854</v>
      </c>
      <c r="B11" s="6" t="n">
        <v>8470</v>
      </c>
      <c r="C11" s="6" t="n">
        <v>8954</v>
      </c>
    </row>
    <row r="12" spans="1:3">
      <c r="A12" s="4" t="s">
        <v>861</v>
      </c>
    </row>
    <row r="13" spans="1:3">
      <c r="A13" s="4" t="s">
        <v>854</v>
      </c>
      <c r="B13" s="6" t="n">
        <v>1180</v>
      </c>
      <c r="C13" s="6" t="n">
        <v>439</v>
      </c>
    </row>
    <row r="14" spans="1:3">
      <c r="A14" s="4" t="s">
        <v>862</v>
      </c>
    </row>
    <row r="15" spans="1:3">
      <c r="A15" s="4" t="s">
        <v>854</v>
      </c>
      <c r="B15" s="6" t="n">
        <v>18152</v>
      </c>
      <c r="C15" s="6" t="n">
        <v>13785</v>
      </c>
    </row>
    <row r="16" spans="1:3">
      <c r="A16" s="4" t="s">
        <v>863</v>
      </c>
    </row>
    <row r="17" spans="1:3">
      <c r="A17" s="4" t="s">
        <v>854</v>
      </c>
      <c r="B17" s="5" t="n">
        <v>4391</v>
      </c>
      <c r="C17" s="5" t="n">
        <v>384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4</v>
      </c>
      <c r="B1" s="2" t="s">
        <v>63</v>
      </c>
      <c r="C1" s="2" t="s">
        <v>1</v>
      </c>
    </row>
    <row r="2" spans="1:3">
      <c r="B2" s="2" t="s">
        <v>64</v>
      </c>
      <c r="C2" s="2" t="s">
        <v>2</v>
      </c>
    </row>
    <row r="3" spans="1:3">
      <c r="A3" s="4" t="s">
        <v>865</v>
      </c>
      <c r="B3" s="5" t="n">
        <v>123</v>
      </c>
      <c r="C3" s="5" t="n">
        <v>434</v>
      </c>
    </row>
    <row r="4" spans="1:3">
      <c r="A4" s="4" t="s">
        <v>866</v>
      </c>
      <c r="B4" s="6" t="n">
        <v>-10380</v>
      </c>
      <c r="C4" s="6" t="n">
        <v>-14109</v>
      </c>
    </row>
    <row r="5" spans="1:3">
      <c r="A5" s="4" t="s">
        <v>867</v>
      </c>
      <c r="B5" s="6" t="n">
        <v>-1456</v>
      </c>
      <c r="C5" s="6" t="n">
        <v>-2573</v>
      </c>
    </row>
    <row r="6" spans="1:3">
      <c r="A6" s="4" t="s">
        <v>868</v>
      </c>
      <c r="B6" s="6" t="n">
        <v>493</v>
      </c>
      <c r="C6" s="6" t="n">
        <v>424</v>
      </c>
    </row>
    <row r="7" spans="1:3">
      <c r="A7" s="4" t="s">
        <v>869</v>
      </c>
      <c r="B7" s="5" t="n">
        <v>-11220</v>
      </c>
      <c r="C7" s="5" t="n">
        <v>-1582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0</v>
      </c>
      <c r="B1" s="2" t="s">
        <v>63</v>
      </c>
      <c r="C1" s="2" t="s">
        <v>1</v>
      </c>
    </row>
    <row r="2" spans="1:4">
      <c r="B2" s="2" t="s">
        <v>64</v>
      </c>
      <c r="C2" s="2" t="s">
        <v>2</v>
      </c>
      <c r="D2" s="2" t="s">
        <v>64</v>
      </c>
    </row>
    <row r="3" spans="1:4">
      <c r="A3" s="4" t="s">
        <v>65</v>
      </c>
      <c r="B3" s="5" t="n">
        <v>420317</v>
      </c>
      <c r="C3" s="5" t="n">
        <v>659205</v>
      </c>
      <c r="D3" s="5" t="n">
        <v>535412</v>
      </c>
    </row>
    <row r="4" spans="1:4">
      <c r="A4" s="4" t="s">
        <v>66</v>
      </c>
      <c r="B4" s="6" t="n">
        <v>0</v>
      </c>
      <c r="C4" s="6" t="n">
        <v>-1295</v>
      </c>
      <c r="D4" s="6" t="n">
        <v>0</v>
      </c>
    </row>
    <row r="5" spans="1:4">
      <c r="A5" s="4" t="s">
        <v>67</v>
      </c>
      <c r="B5" s="6" t="n">
        <v>420317</v>
      </c>
      <c r="C5" s="6" t="n">
        <v>657910</v>
      </c>
      <c r="D5" s="6" t="n">
        <v>535412</v>
      </c>
    </row>
    <row r="6" spans="1:4">
      <c r="A6" s="4" t="s">
        <v>68</v>
      </c>
      <c r="B6" s="6" t="n">
        <v>-355591</v>
      </c>
      <c r="C6" s="6" t="n">
        <v>-547014</v>
      </c>
      <c r="D6" s="6" t="n">
        <v>-449529</v>
      </c>
    </row>
    <row r="7" spans="1:4">
      <c r="A7" s="4" t="s">
        <v>871</v>
      </c>
      <c r="B7" s="6" t="n">
        <v>64726</v>
      </c>
      <c r="C7" s="6" t="n">
        <v>110896</v>
      </c>
      <c r="D7" s="6" t="n">
        <v>85883</v>
      </c>
    </row>
    <row r="8" spans="1:4">
      <c r="A8" s="4" t="s">
        <v>70</v>
      </c>
      <c r="B8" s="6" t="n">
        <v>-60020</v>
      </c>
      <c r="C8" s="6" t="n">
        <v>-91363</v>
      </c>
      <c r="D8" s="6" t="n">
        <v>-74425</v>
      </c>
    </row>
    <row r="9" spans="1:4">
      <c r="A9" s="4" t="s">
        <v>71</v>
      </c>
      <c r="B9" s="6" t="n">
        <v>-3962</v>
      </c>
      <c r="C9" s="6" t="n">
        <v>-9827</v>
      </c>
      <c r="D9" s="6" t="n">
        <v>-5830</v>
      </c>
    </row>
    <row r="10" spans="1:4">
      <c r="A10" s="4" t="s">
        <v>72</v>
      </c>
      <c r="B10" s="6" t="n">
        <v>-7036</v>
      </c>
      <c r="C10" s="6" t="n">
        <v>11</v>
      </c>
      <c r="D10" s="6" t="n">
        <v>-11425</v>
      </c>
    </row>
    <row r="11" spans="1:4">
      <c r="A11" s="4" t="s">
        <v>73</v>
      </c>
      <c r="B11" s="6" t="n">
        <v>-6292</v>
      </c>
      <c r="C11" s="6" t="n">
        <v>9717</v>
      </c>
      <c r="D11" s="6" t="n">
        <v>-5797</v>
      </c>
    </row>
    <row r="12" spans="1:4">
      <c r="A12" s="4" t="s">
        <v>74</v>
      </c>
      <c r="B12" s="6" t="n">
        <v>115</v>
      </c>
      <c r="C12" s="6" t="n">
        <v>-226</v>
      </c>
      <c r="D12" s="6" t="n">
        <v>179</v>
      </c>
    </row>
    <row r="13" spans="1:4">
      <c r="A13" s="4" t="s">
        <v>872</v>
      </c>
      <c r="C13" s="6" t="n">
        <v>858</v>
      </c>
      <c r="D13" s="6" t="n">
        <v>649</v>
      </c>
    </row>
    <row r="14" spans="1:4">
      <c r="A14" s="4" t="s">
        <v>873</v>
      </c>
      <c r="C14" s="6" t="n">
        <v>-16682</v>
      </c>
      <c r="D14" s="6" t="n">
        <v>-15998</v>
      </c>
    </row>
    <row r="15" spans="1:4">
      <c r="A15" s="4" t="s">
        <v>76</v>
      </c>
      <c r="B15" s="6" t="n">
        <v>-1309</v>
      </c>
      <c r="C15" s="6" t="n">
        <v>-2157</v>
      </c>
      <c r="D15" s="6" t="n">
        <v>-2588</v>
      </c>
    </row>
    <row r="16" spans="1:4">
      <c r="A16" s="4" t="s">
        <v>77</v>
      </c>
      <c r="B16" s="6" t="n">
        <v>-18706</v>
      </c>
      <c r="C16" s="6" t="n">
        <v>-8490</v>
      </c>
      <c r="D16" s="6" t="n">
        <v>-23555</v>
      </c>
    </row>
    <row r="17" spans="1:4">
      <c r="A17" s="4" t="s">
        <v>874</v>
      </c>
      <c r="B17" s="6" t="n">
        <v>3563</v>
      </c>
      <c r="C17" s="6" t="n">
        <v>5892</v>
      </c>
      <c r="D17" s="6" t="n">
        <v>4812</v>
      </c>
    </row>
    <row r="18" spans="1:4">
      <c r="A18" s="4" t="s">
        <v>147</v>
      </c>
      <c r="B18" s="6" t="n">
        <v>7</v>
      </c>
      <c r="C18" s="6" t="n">
        <v>-1101</v>
      </c>
      <c r="D18" s="6" t="n">
        <v>-912</v>
      </c>
    </row>
    <row r="19" spans="1:4">
      <c r="A19" s="4" t="s">
        <v>875</v>
      </c>
      <c r="B19" s="6" t="n">
        <v>3570</v>
      </c>
      <c r="C19" s="6" t="n">
        <v>4791</v>
      </c>
      <c r="D19" s="6" t="n">
        <v>3900</v>
      </c>
    </row>
    <row r="20" spans="1:4">
      <c r="A20" s="4" t="s">
        <v>876</v>
      </c>
      <c r="B20" s="5" t="n">
        <v>-22276</v>
      </c>
      <c r="C20" s="5" t="n">
        <v>-13281</v>
      </c>
      <c r="D20" s="5" t="n">
        <v>-27455</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16"/>
  </cols>
  <sheetData>
    <row r="1" spans="1:2">
      <c r="A1" s="1" t="s">
        <v>877</v>
      </c>
      <c r="B1" s="2" t="s">
        <v>1</v>
      </c>
    </row>
    <row r="2" spans="1:2">
      <c r="B2" s="2" t="s">
        <v>2</v>
      </c>
    </row>
    <row r="3" spans="1:2">
      <c r="A3" s="4" t="s">
        <v>878</v>
      </c>
      <c r="B3" s="4" t="s">
        <v>656</v>
      </c>
    </row>
    <row r="4" spans="1:2">
      <c r="A4" s="4" t="s">
        <v>718</v>
      </c>
    </row>
    <row r="5" spans="1:2">
      <c r="A5" s="4" t="s">
        <v>879</v>
      </c>
      <c r="B5" s="4" t="s">
        <v>656</v>
      </c>
    </row>
    <row r="6" spans="1:2">
      <c r="A6" s="4" t="s">
        <v>880</v>
      </c>
      <c r="B6" s="4" t="s">
        <v>455</v>
      </c>
    </row>
    <row r="7" spans="1:2">
      <c r="A7" s="4" t="s">
        <v>721</v>
      </c>
    </row>
    <row r="8" spans="1:2">
      <c r="A8" s="4" t="s">
        <v>879</v>
      </c>
      <c r="B8" s="4" t="s">
        <v>451</v>
      </c>
    </row>
    <row r="9" spans="1:2">
      <c r="A9" s="4" t="s">
        <v>880</v>
      </c>
      <c r="B9" s="4" t="s">
        <v>45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881</v>
      </c>
      <c r="B1" s="2" t="s">
        <v>1</v>
      </c>
    </row>
    <row r="2" spans="1:2">
      <c r="B2" s="2" t="s">
        <v>488</v>
      </c>
    </row>
    <row r="3" spans="1:2">
      <c r="A3" s="4" t="s">
        <v>882</v>
      </c>
      <c r="B3" s="5" t="n">
        <v>30752</v>
      </c>
    </row>
    <row r="4" spans="1:2">
      <c r="A4" s="4" t="s">
        <v>883</v>
      </c>
      <c r="B4" s="6" t="n">
        <v>1990</v>
      </c>
    </row>
    <row r="5" spans="1:2">
      <c r="A5" s="4" t="s">
        <v>884</v>
      </c>
      <c r="B5" s="6" t="n">
        <v>89</v>
      </c>
    </row>
    <row r="6" spans="1:2">
      <c r="A6" s="4" t="s">
        <v>885</v>
      </c>
      <c r="B6" s="6" t="n">
        <v>2079</v>
      </c>
    </row>
    <row r="7" spans="1:2">
      <c r="A7" s="3" t="s">
        <v>886</v>
      </c>
    </row>
    <row r="8" spans="1:2">
      <c r="A8" s="4" t="s">
        <v>887</v>
      </c>
      <c r="B8" s="6" t="n">
        <v>30518</v>
      </c>
    </row>
    <row r="9" spans="1:2">
      <c r="A9" s="4" t="s">
        <v>888</v>
      </c>
      <c r="B9" s="6" t="n">
        <v>89</v>
      </c>
    </row>
    <row r="10" spans="1:2">
      <c r="A10" s="4" t="s">
        <v>889</v>
      </c>
      <c r="B10" s="6" t="n">
        <v>2359</v>
      </c>
    </row>
    <row r="11" spans="1:2">
      <c r="A11" s="3" t="s">
        <v>890</v>
      </c>
    </row>
    <row r="12" spans="1:2">
      <c r="A12" s="4" t="s">
        <v>891</v>
      </c>
      <c r="B12" s="6" t="n">
        <v>73692</v>
      </c>
    </row>
    <row r="13" spans="1:2">
      <c r="A13" s="4" t="s">
        <v>892</v>
      </c>
      <c r="B13" s="5" t="n">
        <v>14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93</v>
      </c>
      <c r="B1" s="2" t="s">
        <v>2</v>
      </c>
      <c r="C1" s="2" t="s">
        <v>64</v>
      </c>
    </row>
    <row r="2" spans="1:3">
      <c r="A2" s="3" t="s">
        <v>891</v>
      </c>
    </row>
    <row r="3" spans="1:3">
      <c r="A3" s="4" t="s">
        <v>434</v>
      </c>
      <c r="B3" s="5" t="n">
        <v>73692</v>
      </c>
      <c r="C3" s="5" t="n">
        <v>0</v>
      </c>
    </row>
    <row r="4" spans="1:3">
      <c r="A4" s="4" t="s">
        <v>894</v>
      </c>
      <c r="B4" s="6" t="n">
        <v>19677</v>
      </c>
      <c r="C4" s="6" t="n">
        <v>0</v>
      </c>
    </row>
    <row r="5" spans="1:3">
      <c r="A5" s="4" t="s">
        <v>895</v>
      </c>
      <c r="B5" s="6" t="n">
        <v>54341</v>
      </c>
      <c r="C5" s="6" t="n">
        <v>0</v>
      </c>
    </row>
    <row r="6" spans="1:3">
      <c r="A6" s="4" t="s">
        <v>896</v>
      </c>
      <c r="B6" s="6" t="n">
        <v>74018</v>
      </c>
    </row>
    <row r="7" spans="1:3">
      <c r="A7" s="3" t="s">
        <v>897</v>
      </c>
    </row>
    <row r="8" spans="1:3">
      <c r="A8" s="4" t="s">
        <v>898</v>
      </c>
      <c r="B8" s="6" t="n">
        <v>4391</v>
      </c>
    </row>
    <row r="9" spans="1:3">
      <c r="A9" s="4" t="s">
        <v>899</v>
      </c>
      <c r="B9" s="6" t="n">
        <v>-1984</v>
      </c>
    </row>
    <row r="10" spans="1:3">
      <c r="A10" s="4" t="s">
        <v>900</v>
      </c>
      <c r="B10" s="6" t="n">
        <v>2407</v>
      </c>
    </row>
    <row r="11" spans="1:3">
      <c r="A11" s="4" t="s">
        <v>901</v>
      </c>
      <c r="B11" s="6" t="n">
        <v>632</v>
      </c>
      <c r="C11" s="5" t="n">
        <v>1816</v>
      </c>
    </row>
    <row r="12" spans="1:3">
      <c r="A12" s="4" t="s">
        <v>902</v>
      </c>
      <c r="B12" s="6" t="n">
        <v>1353</v>
      </c>
    </row>
    <row r="13" spans="1:3">
      <c r="A13" s="4" t="s">
        <v>903</v>
      </c>
      <c r="B13" s="5" t="n">
        <v>1985</v>
      </c>
    </row>
    <row r="14" spans="1:3">
      <c r="A14" s="3" t="s">
        <v>904</v>
      </c>
    </row>
    <row r="15" spans="1:3">
      <c r="A15" s="4" t="s">
        <v>905</v>
      </c>
      <c r="B15" s="4" t="s">
        <v>906</v>
      </c>
    </row>
    <row r="16" spans="1:3">
      <c r="A16" s="4" t="s">
        <v>907</v>
      </c>
      <c r="B16" s="4" t="s">
        <v>908</v>
      </c>
    </row>
    <row r="17" spans="1:3">
      <c r="A17" s="3" t="s">
        <v>909</v>
      </c>
    </row>
    <row r="18" spans="1:3">
      <c r="A18" s="4" t="s">
        <v>891</v>
      </c>
      <c r="B18" s="4" t="s">
        <v>910</v>
      </c>
    </row>
    <row r="19" spans="1:3">
      <c r="A19" s="4" t="s">
        <v>892</v>
      </c>
      <c r="B19" s="4" t="s">
        <v>9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912</v>
      </c>
      <c r="B1" s="2" t="s">
        <v>488</v>
      </c>
    </row>
    <row r="2" spans="1:2">
      <c r="A2" s="4" t="s">
        <v>913</v>
      </c>
      <c r="B2" s="5" t="n">
        <v>24058</v>
      </c>
    </row>
    <row r="3" spans="1:2">
      <c r="A3" s="4" t="s">
        <v>914</v>
      </c>
      <c r="B3" s="6" t="n">
        <v>1144</v>
      </c>
    </row>
    <row r="4" spans="1:2">
      <c r="A4" s="4" t="s">
        <v>915</v>
      </c>
      <c r="B4" s="6" t="n">
        <v>15309</v>
      </c>
    </row>
    <row r="5" spans="1:2">
      <c r="A5" s="4" t="s">
        <v>916</v>
      </c>
      <c r="B5" s="6" t="n">
        <v>593</v>
      </c>
    </row>
    <row r="6" spans="1:2">
      <c r="A6" s="4" t="s">
        <v>917</v>
      </c>
      <c r="B6" s="6" t="n">
        <v>12157</v>
      </c>
    </row>
    <row r="7" spans="1:2">
      <c r="A7" s="4" t="s">
        <v>918</v>
      </c>
      <c r="B7" s="6" t="n">
        <v>434</v>
      </c>
    </row>
    <row r="8" spans="1:2">
      <c r="A8" s="4" t="s">
        <v>919</v>
      </c>
      <c r="B8" s="6" t="n">
        <v>9620</v>
      </c>
    </row>
    <row r="9" spans="1:2">
      <c r="A9" s="4" t="s">
        <v>920</v>
      </c>
      <c r="B9" s="6" t="n">
        <v>0</v>
      </c>
    </row>
    <row r="10" spans="1:2">
      <c r="A10" s="4" t="s">
        <v>921</v>
      </c>
      <c r="B10" s="6" t="n">
        <v>8613</v>
      </c>
    </row>
    <row r="11" spans="1:2">
      <c r="A11" s="4" t="s">
        <v>922</v>
      </c>
      <c r="B11" s="6" t="n">
        <v>0</v>
      </c>
    </row>
    <row r="12" spans="1:2">
      <c r="A12" s="4" t="s">
        <v>923</v>
      </c>
      <c r="B12" s="6" t="n">
        <v>8681</v>
      </c>
    </row>
    <row r="13" spans="1:2">
      <c r="A13" s="4" t="s">
        <v>924</v>
      </c>
      <c r="B13" s="6" t="n">
        <v>0</v>
      </c>
    </row>
    <row r="14" spans="1:2">
      <c r="A14" s="4" t="s">
        <v>925</v>
      </c>
      <c r="B14" s="6" t="n">
        <v>78438</v>
      </c>
    </row>
    <row r="15" spans="1:2">
      <c r="A15" s="4" t="s">
        <v>926</v>
      </c>
      <c r="B15" s="6" t="n">
        <v>2171</v>
      </c>
    </row>
    <row r="16" spans="1:2">
      <c r="A16" s="4" t="s">
        <v>927</v>
      </c>
      <c r="B16" s="6" t="n">
        <v>-4420</v>
      </c>
    </row>
    <row r="17" spans="1:2">
      <c r="A17" s="4" t="s">
        <v>928</v>
      </c>
      <c r="B17" s="6" t="n">
        <v>-186</v>
      </c>
    </row>
    <row r="18" spans="1:2">
      <c r="A18" s="4" t="s">
        <v>435</v>
      </c>
      <c r="B18" s="6" t="n">
        <v>74018</v>
      </c>
    </row>
    <row r="19" spans="1:2">
      <c r="A19" s="4" t="s">
        <v>929</v>
      </c>
      <c r="B19" s="5" t="n">
        <v>19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13</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22:09Z</dcterms:created>
  <dcterms:modified xmlns:dcterms="http://purl.org/dc/terms/" xmlns:xsi="http://www.w3.org/2001/XMLSchema-instance" xsi:type="dcterms:W3CDTF">2020-03-12T16:22:09Z</dcterms:modified>
</cp:coreProperties>
</file>